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STATEMENT OF STOCKHOLDERS' (DEF" sheetId="5" r:id="rId5"/>
    <s:sheet name="CONDENSED STATEMENTS OF CASH FL" sheetId="6" r:id="rId6"/>
    <s:sheet name="BUSINESS" sheetId="7" r:id="rId7"/>
    <s:sheet name="SIGNIFICANT ACCOUNTING POLICIES" sheetId="8" r:id="rId8"/>
    <s:sheet name="GOING CONCERN MATTERS" sheetId="9" r:id="rId9"/>
    <s:sheet name="PROPERTY AND EQUIPMENT" sheetId="10" r:id="rId10"/>
    <s:sheet name="JOINT VENTURE OBLIGATION" sheetId="11" r:id="rId11"/>
    <s:sheet name="ACCOUNTS PAYABLE AND ACCRUED LI" sheetId="12" r:id="rId12"/>
    <s:sheet name="NOTES PAYABLE, RELATED PARTY" sheetId="13" r:id="rId13"/>
    <s:sheet name="NOTES PAYABLE" sheetId="14" r:id="rId14"/>
    <s:sheet name="RELATED PARTY TRANSACTIONS" sheetId="15" r:id="rId15"/>
    <s:sheet name="STOCKHOLDERS EQUITY" sheetId="16" r:id="rId16"/>
    <s:sheet name="COMMITMENTS" sheetId="17" r:id="rId17"/>
    <s:sheet name="INCOME TAXES" sheetId="18" r:id="rId18"/>
    <s:sheet name="SUBSEQUENT EVENTS" sheetId="19" r:id="rId19"/>
    <s:sheet name="SIGNIFICANT ACCOUNTING POLICI20" sheetId="20" r:id="rId20"/>
    <s:sheet name="PROPERTY AND EQUIPMENT (Tables)" sheetId="21" r:id="rId21"/>
    <s:sheet name="COMMITMENTS (Tables)" sheetId="22" r:id="rId22"/>
    <s:sheet name="INCOME TAXES (Tables)" sheetId="23" r:id="rId23"/>
    <s:sheet name="GOING CONCERN MATTERS (Details " sheetId="24" r:id="rId24"/>
    <s:sheet name="PROPERTY AND EQUIPMENT (Details" sheetId="25" r:id="rId25"/>
    <s:sheet name="NOTES PAYABLE, RELATED PARTY (D" sheetId="26" r:id="rId26"/>
    <s:sheet name="NOTES PAYABLE (Details Narrativ" sheetId="27" r:id="rId27"/>
    <s:sheet name="RELATED PARTY TRANSACTIONS (Det" sheetId="28" r:id="rId28"/>
    <s:sheet name="STOCKHOLDERS EQUITY (Details Na" sheetId="29" r:id="rId29"/>
    <s:sheet name="COMMITMENTS (Details)" sheetId="30" r:id="rId30"/>
    <s:sheet name="COMMITMENTS (Details Narrative)" sheetId="31" r:id="rId31"/>
    <s:sheet name="INCOME TAXES (Details)" sheetId="32" r:id="rId32"/>
    <s:sheet name="INCOME TAXES (Details 2)" sheetId="33" r:id="rId33"/>
    <s:sheet name="INCOME TAXES (Details 3)" sheetId="34" r:id="rId34"/>
  </s:sheets>
  <s:definedNames/>
  <s:calcPr calcId="124519" calcMode="auto" fullCalcOnLoad="1"/>
</s:workbook>
</file>

<file path=xl/sharedStrings.xml><?xml version="1.0" encoding="utf-8"?>
<sst xmlns="http://schemas.openxmlformats.org/spreadsheetml/2006/main" uniqueCount="291">
  <si>
    <t>Document and Entity Information - USD ($)</t>
  </si>
  <si>
    <t>12 Months Ended</t>
  </si>
  <si>
    <t>Jul. 31, 2015</t>
  </si>
  <si>
    <t>Dec. 17, 2015</t>
  </si>
  <si>
    <t>Document And Entity Information</t>
  </si>
  <si>
    <t>Entity Registrant Name</t>
  </si>
  <si>
    <t>Diamond Technology Enterprises Inc.</t>
  </si>
  <si>
    <t>Entity Central Index Key</t>
  </si>
  <si>
    <t>Document Type</t>
  </si>
  <si>
    <t>10-K</t>
  </si>
  <si>
    <t>Document Period End Date</t>
  </si>
  <si>
    <t>Jul. 31,
		2015</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BALANCE SHEETS - USD ($)</t>
  </si>
  <si>
    <t>Jul. 31, 2014</t>
  </si>
  <si>
    <t>Current assets:</t>
  </si>
  <si>
    <t>Cash</t>
  </si>
  <si>
    <t>Inventory</t>
  </si>
  <si>
    <t xml:space="preserve"> </t>
  </si>
  <si>
    <t>Prepaid supplies and expenses</t>
  </si>
  <si>
    <t>Total current assets</t>
  </si>
  <si>
    <t>Property and equipment, net</t>
  </si>
  <si>
    <t>Deposits</t>
  </si>
  <si>
    <t>Total assets</t>
  </si>
  <si>
    <t>Current liabilities:</t>
  </si>
  <si>
    <t>Accounts payable and accrued expenses, $629,922 and $5,061 related party</t>
  </si>
  <si>
    <t>Notes payable, short term portion</t>
  </si>
  <si>
    <t>Joint venture obligation (Note 3)</t>
  </si>
  <si>
    <t>Stock based payable</t>
  </si>
  <si>
    <t>Advances, related party</t>
  </si>
  <si>
    <t>Total current liabilities</t>
  </si>
  <si>
    <t>Long term liabilities</t>
  </si>
  <si>
    <t>Deferred rent</t>
  </si>
  <si>
    <t>Long term debt</t>
  </si>
  <si>
    <t>Long term debt, related party</t>
  </si>
  <si>
    <t>Total long term liabilities</t>
  </si>
  <si>
    <t>Total liabilities</t>
  </si>
  <si>
    <t>Stockholders' equity:</t>
  </si>
  <si>
    <t>Preferred stock, $0.0001 par value; 10,000,000 shares authorized Series A Convertible Preferred stock, 1,000,000 shares designated, 1,000,000 shares issued and outstanding as of July 31, 2015 and 2014</t>
  </si>
  <si>
    <t>Common stock, $0.0001 par value; 240,000,000 shares authorized, 69,575,000 and 67,575,000 shares issued and 68,815,000 and 66,815,000 shares outstanding as of July 31, 2015 and 2014, respectively</t>
  </si>
  <si>
    <t>Common stock subscription</t>
  </si>
  <si>
    <t>Additional paid in capital</t>
  </si>
  <si>
    <t>Treasury stock (760,000 shares)</t>
  </si>
  <si>
    <t>Accumulated deficit</t>
  </si>
  <si>
    <t>Total stockholders' (deficit) equity</t>
  </si>
  <si>
    <t>Total liabilities and stockholders' (deficit) equity</t>
  </si>
  <si>
    <t>CONDENSED BALANCE SHEETS (Parenthetical) - USD ($)</t>
  </si>
  <si>
    <t>Statement of Financial Position [Abstract]</t>
  </si>
  <si>
    <t>Accounts payable and accrued expenses, related par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t>
  </si>
  <si>
    <t>CONDENSED STATEMENTS OF OPERATIONS (Unaudited) - USD ($)</t>
  </si>
  <si>
    <t>OPERATING EXPENSES:</t>
  </si>
  <si>
    <t>Selling, general and administrative expenses</t>
  </si>
  <si>
    <t>Loss on disposal of equipment</t>
  </si>
  <si>
    <t>Depreciation</t>
  </si>
  <si>
    <t>Total operating expenses</t>
  </si>
  <si>
    <t>Loss from Operations</t>
  </si>
  <si>
    <t>Other expenses:</t>
  </si>
  <si>
    <t>Interest expense</t>
  </si>
  <si>
    <t>Loss before income taxes</t>
  </si>
  <si>
    <t>Income taxes (benefit)</t>
  </si>
  <si>
    <t>Net loss</t>
  </si>
  <si>
    <t>Loss per common share, basic and diluted</t>
  </si>
  <si>
    <t>$ (.02)</t>
  </si>
  <si>
    <t>$ (.03)</t>
  </si>
  <si>
    <t>Weighted average number of common shares outstanding, basic and diluted</t>
  </si>
  <si>
    <t>STATEMENT OF STOCKHOLDERS' (DEFICIT) EQUITY - USD ($)</t>
  </si>
  <si>
    <t>Series A Convertible Preferred Stock To be issued</t>
  </si>
  <si>
    <t>Series A Convertible Preferred Stock</t>
  </si>
  <si>
    <t>Common stock To be issued</t>
  </si>
  <si>
    <t>Common Stock</t>
  </si>
  <si>
    <t>Common Stock Subscription</t>
  </si>
  <si>
    <t>Additional Paid-In Capital</t>
  </si>
  <si>
    <t>Accumulated Deficit</t>
  </si>
  <si>
    <t>Total</t>
  </si>
  <si>
    <t>Beginning Balance at Jul. 31, 2013</t>
  </si>
  <si>
    <t>Beginning Balance, Shares at Jul. 31, 2013</t>
  </si>
  <si>
    <t>Shares to be issued to founders</t>
  </si>
  <si>
    <t>Shares to be issued to founders, Shares</t>
  </si>
  <si>
    <t>Common stock to be issued for services</t>
  </si>
  <si>
    <t>Common stock to be issued for services, Shares</t>
  </si>
  <si>
    <t>Common and preferred stock issued in settlement of prior obligations</t>
  </si>
  <si>
    <t>Common and preferred stock issued in settlement of prior obligations, Shares</t>
  </si>
  <si>
    <t>Common stock re-acquired upon return of equipment</t>
  </si>
  <si>
    <t>Common stock issued in settlement of stock subscriptions</t>
  </si>
  <si>
    <t>Common stock issued in settlement of stock subscriptions, Shares</t>
  </si>
  <si>
    <t>Ending Balance at Jul. 31, 2014</t>
  </si>
  <si>
    <t>Ending Balance, Shares at Jul. 31, 2014</t>
  </si>
  <si>
    <t>Ending Balance at Jul. 31, 2015</t>
  </si>
  <si>
    <t>Ending Balance, Shares at Jul. 31, 2015</t>
  </si>
  <si>
    <t>CONDENSED STATEMENTS OF CASH FLOWS (Unaudited) - USD ($)</t>
  </si>
  <si>
    <t>CASH FLOWS FROM OPERATING ACTIVITIES:</t>
  </si>
  <si>
    <t>Adjustments to reconcile net loss to net cash used in operating activities:</t>
  </si>
  <si>
    <t>Preferred and common stock issued to founders</t>
  </si>
  <si>
    <t>Operating expenses incurred by related party on behalf of Company</t>
  </si>
  <si>
    <t>Changes in operating assets and liabilities:</t>
  </si>
  <si>
    <t>Prepaid expenses and supplies</t>
  </si>
  <si>
    <t>Accounts payable and accrued expenses</t>
  </si>
  <si>
    <t>Joint venture obligation</t>
  </si>
  <si>
    <t>Net cash used in operating activities</t>
  </si>
  <si>
    <t>CASH FLOWS FROM INVESTING ACTIVITIES:</t>
  </si>
  <si>
    <t>Payment of long term deposit</t>
  </si>
  <si>
    <t>Purchase of property and equipment</t>
  </si>
  <si>
    <t>Net cash used in investing activities</t>
  </si>
  <si>
    <t>CASH FLOWS FROM FINANCING ACTIVITIES:</t>
  </si>
  <si>
    <t>Proceeds from sale of common stock</t>
  </si>
  <si>
    <t>Proceeds from related party advances</t>
  </si>
  <si>
    <t>Proceeds from notes payable</t>
  </si>
  <si>
    <t>Proceeds from related party notes payable</t>
  </si>
  <si>
    <t>Net cash provided by financing activities</t>
  </si>
  <si>
    <t>Net increase in cash</t>
  </si>
  <si>
    <t>Cash, beginning of period</t>
  </si>
  <si>
    <t>Cash, end of period</t>
  </si>
  <si>
    <t>SUPPLEMENTAL DISCLOSURES OF CASH FLOW INFORMATION</t>
  </si>
  <si>
    <t>Interest paid</t>
  </si>
  <si>
    <t>Income taxes paid</t>
  </si>
  <si>
    <t>Non-cash investing and financing activities:</t>
  </si>
  <si>
    <t>Common stock to be issued to acquire property and equipment</t>
  </si>
  <si>
    <t>Equipment contributed by founders</t>
  </si>
  <si>
    <t>Note payable, related party issued to acquire prepaid supplies and expenses</t>
  </si>
  <si>
    <t>BUSINESS</t>
  </si>
  <si>
    <t>Accounting Policies [Abstract]</t>
  </si>
  <si>
    <t>NOTE 1  Diamond Technology Enterprises, Inc. (the  </t>
  </si>
  <si>
    <t>SIGNIFICANT ACCOUNTING POLICIES</t>
  </si>
  <si>
    <t>NOTE 2 - SIGNIFICANT ACCOUNTING POLICIES Basis of presentation: As the Company is devoting substantially all of its efforts to establishing a new
business, and planned principal operations have not yet commenced. There has been no revenue generated from sales, license fees
or royalties. The Company's primary efforts are devoted to establishing operations and developing
customer relationships. The Company has experienced net losses and negative cash flows from operations since inception and expects
these conditions to continue for the foreseeable future. In addition, the Company will require additional financing to fund future
operations. The Company intends to raise additional capital to complete the development and commercialization of its current product
through equity or debt financing; however the Company does not have any commitments or definitive or binding arrangements for such
funds. There can be no assurance that such funds, if available at all, can be obtained on terms reasonable to the Company. If the
Company is unsuccessful in raising additional capital it will need to reduce costs and operations substantially. The above factors raise substantial doubt as to the Company's ability to continue
as a going concern. The accompanying financial statements have been prepared assuming that the Company will continue as a going
concern and do not include any adjustments that may result from the outcome of this uncertainty. Use of estimate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fe of fixed assets and assumptions used in the fair value of stock-based compensation. Research and Development costs The Company accounts for research and development costs in accordance with the Accounting
Standards Codification subtopic 730-10, Research and Development (   Cash and Cash Equivalents The Company considers financial instruments with an original
maturity date of three months or less to be cash equivalents. Inventory The Company maintains an inventory, which consists primarily of uncut lower grade
raw diamonds to be used as raw materials in the production process. The average cost method is utilized in valuing the
inventory, and is stated at the lower of cost or market. As of July 31, 2015 and 2014, the Company  Property, plant and equipment Property, plant and equipment are carried at cost less accumulated depreciation and
amortization. Depreciation and amortization are calculated using the straight-line method over the estimated useful lives of the
assets. Gains and losses from the retirement or disposition of property and equipment are included in operations in the period
incurred. Maintenance and repairs are expensed as incurred.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As of July 31, 2015 and 2014, the Company
has not recorded any unrecognized tax benefits. Stock Based Compensation All stock-based payments to employee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Fair Value of Financial Instruments Accounting Standards Codification subtopic 825-10, Financial Instruments (   Revenue Recognition The Company will recognize revenue in accordance with Accounting Standards Codification
subtopic 605-10, Revenue Recognition (   Provisions for discounts and rebates to customers, estimated returns and allowances,
and other adjustments will be provided for in the same period the related sales are recorded. The Company will account for Multiple-Element Arrangements under ASC 605-10 which
incorporates Accounting Standards Codification subtopic 605-25, Multiple-Element Arrangements (  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The Company periodically
reviews its trade receivables in determining its allowance for doubtful accounts. The Company does not have accounts receivable
and allowance for doubtful accounts at July 31, 2015 and 2014. Net Income (loss) Per Common Share The Company computes earnings (loss) per share under Accounting
Standards Codification subtopic 260-10, Earnings Per Share (   Recent Accounting Pronouncements In April 2015, the Financial Accounting Standards Board (        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 below.</t>
  </si>
  <si>
    <t>GOING CONCERN MATTERS</t>
  </si>
  <si>
    <t>Notes to Financial Statements</t>
  </si>
  <si>
    <t>NOTE 3  The accompanying financial statements have been prepared on a going concern basis,
which contemplates the realization of assets and the satisfaction of liabilities in the normal course of business. As shown in
the accompanying financial statements during the year ended July 31, 2015, the Company incurred net losses attributable to common
stockholders of $1,197,199 and used $303,880 in cash for operating activities for the year ended July 31, 2015. In addition,
the Company has yet commercialized its planned business and has not generated any revenues since inception. These factors among
others raise substantial doubt about the Company  The Company's existence is dependent upon management's ability to develop profitable
operations. Additional capital will be needed to continue developing its products and services and there can be no assurance
that the Company's efforts will be successful. There is no assurance that can be given that management's actions will result in
profitable operations or the resolution of its liquidity problems. The accompanying financial statements do not include any adjustments
that might result should the Company be unable to continue as a going concern.</t>
  </si>
  <si>
    <t>PROPERTY AND EQUIPMENT</t>
  </si>
  <si>
    <t>Property, Plant and Equipment [Abstract]</t>
  </si>
  <si>
    <t>NOTE 4- PROPERTY AND EQUIPMENT Property, plant and equipment at July 31, 2015 and 2014 are as follows:
July 31, 2015
July 31, 2014
Machinery and equipment $ 857,021 $ 854,496
Office furniture 14,070 14,070
Office equipment 10,668 9,511
Computers 4,094 2,023
Leasehold improvements 60,067 34,709
946,020 914,809
Less: accumulated depreciation (235,293 ) (46,934 )
$ 710,627 $ 867,875 During the years ended July 2015 and 2014, depreciation expense charged to operations was $188,359 and
$46,934, respectively .</t>
  </si>
  <si>
    <t>JOINT VENTURE OBLIGATION</t>
  </si>
  <si>
    <t>Equity Method Investments and Joint Ventures [Abstract]</t>
  </si>
  <si>
    <t>NOTE 5  On March 12, 2015, the Company entered a Joint Venture agreement
to provide working capital for the purchase of rough brown vs+ diamonds, cut and polishing services and related expenses in exchange
for net 25% of the gross profit realized from the sale of the final product. The minimum term of the agreement is for processing
a minimum of 24,160 carats. In connection with Joint Venture agreement, the Company received $250,000 in working capital
through July 31, 2015 and is required to i) purchase or lease a portable diamond analyzer machine, ii) acquire rough or polished
brown, vs+ diamond stones, iii) incur costs of cutting and polishing and iv) pay costs of insurance for stones while in transit. The Joint Venture agreement provides for the investing partner
to reinvest their pro rata share of the sales proceeds to acquire additional carats until at a minimum of 24,160 carats are processed
and sold.</t>
  </si>
  <si>
    <t>ACCOUNTS PAYABLE AND ACCRUED LIABILITIES</t>
  </si>
  <si>
    <t>Payables and Accruals [Abstract]</t>
  </si>
  <si>
    <t>NOTE 6  As of July 31, 2015 and 2014, accounts payable and accrued
liabilities for the period ending are comprised primarily of accrued professional fees and accrued compensation.</t>
  </si>
  <si>
    <t>NOTES PAYABLE, RELATED PARTY</t>
  </si>
  <si>
    <t>NOTE
7 
NOTES PAYABLE, RELATED PARTY From October 25, 2013 through July 28, 2015, the Company issued
an aggregate of $587,947 unsecured notes payable to Eduard Musheyev, the Company   From August 2014 through July 2015, the Company issued three
unsecured notes payable to Alexander Musheyev, a family member of the Company  The Company accrued and recorded as current year expenses $21,698
and $4,157 as related party interest for the years ended July 31, 2015 and 2014, respectively.</t>
  </si>
  <si>
    <t>NOTES PAYABLE</t>
  </si>
  <si>
    <t>Debt Disclosure [Abstract]</t>
  </si>
  <si>
    <t>NOTE 8  From February 12, 2014 through July 29, 2014, the Company issued
an aggregate of $136,376 unsecured notes payable. The notes bear 4% per annum interest, payable monthly in arrears and are
due five years from the date of issuance. From December 29, 2014 through June 9, 2015, the Company issued
an aggregate of $58,187 unsecured promissory notes payable. The notes bear 4% per annum interest, payable monthly in arrears
and are due June 1, 2016. The Company recorded $6,378 and $1,467 as interest expense
for the years ended July 31, 2015 and 2014, respectively.</t>
  </si>
  <si>
    <t>RELATED PARTY TRANSACTIONS</t>
  </si>
  <si>
    <t>Related Party Transactions [Abstract]</t>
  </si>
  <si>
    <t>NOTE 9  The Company  At the formation of the Company agreed to issue to Nikitin Vadim Vladimirovich 34,500,000
shares of common stock upon the fulfillment of his obligations to the Company. His obligations consist of facilitating the
acquisition of the additional machines needed to increase production (up to 50 more machines) and to ensure the adaption of the
machines for our purposes. Based upon his removal from the Board of Directors, the Company believes that this obligation
is terminated. As of July 31, 2015, an aggregate of $601,067 of accrued consulting fees due to
officers for services.</t>
  </si>
  <si>
    <t>STOCKHOLDERS EQUITY</t>
  </si>
  <si>
    <t>Equity [Abstract]</t>
  </si>
  <si>
    <t>NOTE 10- STOCKHOLDERS EQUITY There is not a viable market for the Company   Preferred stock The Company has authorized 10,000,000 shares of preferred stock, with a par value of $0.0001 per share.
As of July 31, 2015 and 2014, the Company had 1,000,000 shares of Series A preferred stock issued and outstanding. In January 2013, the Board of Directors authorized the issuance of up to 1,000,000
shares of Series A Convertible Preferred Stock (the   The Series A preferred stock is entitled to preference over holders of junior stock
upon liquidation in the amount of the stated value plus any accrued and unpaid dividends and other fees or liquidated damages owing
thereon. The holders of Series A preferred stock have 100 votes for each share of Series A preferred stock. The Series A preferred stock is convertible, at the option of the holder at any time,
whereby each share of Series A preferred stock is convertible into a number of paid and non-assessable shares of the Company common
stock at a one to one conversion. In October 2013 , Common stock The Company has authorized 240,000,000 shares of common stock, with a par value of
$0.0001 per share. As of July 31, 2015 and 2014, the Company had 69,575,000 and 67,575,000 and 68,815,000 and 66,815,000 shares
of common stock issued and outstanding, respectively. During the year ended July 31, 2014, the Company received $5,100
as common stock subscription for 51,000 shares of common stock. In November 2013, the Company issued an aggregate of 64,100,000
shares of its common stock as founder shares. In November 2013, the Company issued 760,000 shares of its
common stock to acquire equipment from a related party. In July, 2014, the Company rescinded this issuance. In November 2013, the Company issued an aggregate of 2,661,000
shares of its common stock for services rendered valued at $68,100. In November 2013, the Company issued an aggregate of 54,000 shares of its common stock for subscriptions
received. Stock based payable In connection with a service agreement dated August 6, 2013, as amended, the Company
was obligated to issue a) Upon execution, the Company shall issue to Mortman or his designee
that number of shares ("Equity Compensation") of the Company's Common Shares representing 2% or Two Million shares ownership interest
(whichever is greater) in the Company on a fully diluted basis. b) One year following the date hereof, as additional consideration
for Mortman's performance of the consulting services and executive duties hereunder, the Company shall issue to Mortman or his
designee that number of shares of the Company's Common Stock representing an additional 2% or Two Million shares of ownership interest
(whichever is greater) in the Company on a fully diluted basis. On August 6, 2014, the Company issued 2,000,000 shares of its common stock in accordance
with the term of the service agreement. The fair value of the common stock was previously accrued during the year ended July
31, 2014.</t>
  </si>
  <si>
    <t>COMMITMENTS</t>
  </si>
  <si>
    <t>Commitments and Contingencies Disclosure [Abstract]</t>
  </si>
  <si>
    <t>NOTE 11- COMMITMENTS Operating leases On February 19, 2014, the Company entered into a five-year lease for office space
in New York City, with monthly payments escalating from approximately $5,322 in the first year to approximately $5,990 in the fifth
year. The current rent is $5,481.66 per month. The Company has posted a security deposit of approximately $23,300 for the benefit
of the landlord. On June 26, 2014, the Company entered into a one-year lease for office space in New
York City, with monthly payments $1,000. As of September 30, 2015 the lease expired and was not renewed. On March 1, 2015, the Company entered into an agreement for industrial space at a
monthly rate of $3,000, cancelable upon 30 days  Future minimum lease payments under the operating lease are as follows:
Year Ending July 31,
2016 $ 66,602
2017 68,600
2018 70,658
2019 41,930
$ 247,790 Rent expense charged to operations, which differs from rent paid due to the rent credits and to increasing
amounts of base rent, is calculated by allocating total rental payments on a straight-line basis over the term of the lease. During
the year ended July 31, 2015 and 2014, rent expense was $108,753 and $47,548, respectively and as of July 31, 2015 and 2014 deferred
rent payable was $12,424 and $11,554, respectively. Compensation agreements Effective July 15, 2013 the Company entered into a consulting/servicing agreement
with David A. Mortman that obligated the Company to issue to Mr. Mortman 2,000,000 shares of common stock at the one year anniversary
of the agreement for services rendered. On August 4, 2014, the Company authorized the issuance of these shares to Mr. Mortman.
Mr. Mortman has provided and continues to provide strategic business advice to the Company specifically relating to pre-operational
issues, e.g. leasehold facilities for the executive offices and manufacturing facilities required by the company, investigating
various leasehold locations for those purposes, meetings with brokers and landlord representatives, reviewing personnel requirements
to implement the business plan, discussing the best options available for the purchase of raw materials. Mr. Mortman has also provided
services in the business review of the Company  At the formation of the Company agreed to issue to Nikitin Vadim Vladimirovich 34,500,000
shares of common stock upon the fulfillment of his obligations to the Company. His obligations consist of facilitating the
acquisition of the additional machines needed to increase production (up to 50 more machines) and to ensure the adaption of the
machines for our purposes. Based upon his removal from the Board of Directors, the Company believes that this obligation
is terminated. This is disclosed under related party transactions above. Deferred Salary. There is a written deferred salary agreement in place at this
time with Jordan Friedberg. The deferred salary will be paid at such time as the Company is financially able. To date no
deferred salary has been earned. Consulting Agreements The Company has consulting agreements with outside contractors to provide marketing
and financial advisory services. The Agreements are generally for a term of 12 months from inception and renewable automatically
from year to year unless either the Company or Consultant terminates such engagement by written notice. Share Commitment The Company was obligated to issue an aggregate of 34,500,000 shares of its common
stock to Vadim Nikitin, a former member of the Company  Litigation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Company </t>
  </si>
  <si>
    <t>INCOME TAXES</t>
  </si>
  <si>
    <t>Income Tax Disclosure [Abstract]</t>
  </si>
  <si>
    <t>NOTE 12  The Company utilizes ASC 740   For the year ended July 31, 2015, the Company had available for U.S federal income
tax purposes net operating loss carryovers of approximately $1,466,000, which expiring through the year of 2034. The net operating
loss carryovers may be subject to limitations under Internal Revenue Code due to significant changes in the Company  The income tax provision (benefit) for the period ended July 31, 2015 and 2014 consist
of the following:
2015 2014
Federal:
Current $ - $ -
Deferred 384,000 160,000
Total 384,000 160,000
State and local:
Current - -
Deferred 58,000 24,300
Total 58,000 24,300
Change in valuation allowance (442,000 ) (184,300 )
Income tax provision (benefit) $ - $ - The provision for income taxes differ from the amount of income tax determined by
applying the applicable U.S statutory rate to losses before income tax expense for the period ended July 31, 2015 and 2014 as follows:
2015 2014
Statutory federal income tax rate (35.0 %) (35.0 %)
Statutory state and local income tax rate (8.25%), net of federal benefit (5.4 %) (5.4 %)
Change in valuation allowance 40.4 % 40.4 %
Effective tax rate 0.00 % 0.00 % Deferred income taxes result from temporary differences in the recognition of income
and expenses for financial reporting purposes and for tax purposes. The tax effect of these temporary differences representing
deferred tax asset and liabilities result principally from the following:
2015 2015
Deferred tax assets (liabilities):
Stock based compensation to be issued for services rendered $ -
3,300
Net operating loss carry forward 1,240,600 16,900
Less: valuation allowance (1,240,600 ) (20,200 )
Net deferred tax asset $ - - The provisions of ASC 740 require companies to recognize in their financial statements
the impact of a tax position if that position is more likely than not to be sustained upon audit, based upon the technical merits
of the position. ASC 740 prescribes a recognition threshold and measurement attribute for the financial statement recognition and
measurement of a tax position taken or expected to be taken on a tax return. ASC 740 also provides guidance on derecognition, classification,
interest and penalties, accounting in interim periods and disclosure. Management does not believe that the Company has any material uncertain tax positions
requiring recognition or measurement in accordance with the provisions of ASC 740. Accordingly, the adoption of these provisions
of ASC 740 did not have a material effect on the Company   All tax years for the Company remain subject to future examinations by the applicable
taxing authorities.</t>
  </si>
  <si>
    <t>SUBSEQUENT EVENTS</t>
  </si>
  <si>
    <t>Subsequent Events [Abstract]</t>
  </si>
  <si>
    <t>NOTE 13  On November 2, 2015, the Company issued four convertible debentures in aggregate
of $110,109. The debentures accrue interest at 6% per annum with principal and interest due May 2, 2016. At the noteholder  </t>
  </si>
  <si>
    <t>SIGNIFICANT ACCOUNTING POLICIES (Policies)</t>
  </si>
  <si>
    <t>Basis of presentation</t>
  </si>
  <si>
    <t>Basis of presentation: As the Company is devoting substantially all of its efforts to establishing a new
business, and planned principal operations have not yet commenced. There has been no revenue generated from sales, license fees
or royalties. The Company's primary efforts are devoted to establishing operations and developing
customer relationships. The Company has experienced net losses and negative cash flows from operations since inception and expects
these conditions to continue for the foreseeable future. In addition, the Company will require additional financing to fund future
operations. The Company intends to raise additional capital to complete the development and commercialization of its current product
through equity or debt financing; however the Company does not have any commitments or definitive or binding arrangements for such
funds. There can be no assurance that such funds, if available at all, can be obtained on terms reasonable to the Company. If the
Company is unsuccessful in raising additional capital it will need to reduce costs and operations substantially. The above factors raise substantial doubt as to the Company's ability to continue
as a going concern. The accompanying financial statements have been prepared assuming that the Company will continue as a going
concern and do not include any adjustments that may result from the outcome of this uncertainty.</t>
  </si>
  <si>
    <t>Use of estimates</t>
  </si>
  <si>
    <t>Use of estimate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fe of fixed assets and assumptions used in the fair value of stock-based compensation.</t>
  </si>
  <si>
    <t>Research and Development Cost</t>
  </si>
  <si>
    <t>Research and Development costs The Company accounts for research and development costs in accordance with the Accounting
Standards Codification subtopic 730-10, Research and Development (  </t>
  </si>
  <si>
    <t>Cash and Cash Equivalents</t>
  </si>
  <si>
    <t>Cash and Cash Equivalents The Company considers financial instruments with an original
maturity date of three months or less to be cash equivalents.</t>
  </si>
  <si>
    <t>Inventory The Company maintains an inventory, which consists primarily of uncut lower grade
raw diamonds to be used as raw materials in the production process. The average cost method is utilized in valuing the
inventory, and is stated at the lower of cost or market. As of July 31, 2015 and 2014, the Company </t>
  </si>
  <si>
    <t>Property, plant and equipment</t>
  </si>
  <si>
    <t>Property, plant and equipment Property, plant and equipment are carried at cost less accumulated depreciation and
amortization. Depreciation and amortization are calculated using the straight-line method over the estimated useful lives of the
assets. Gains and losses from the retirement or disposition of property and equipment are included in operations in the period
incurred. Maintenance and repairs are expensed as incurred.</t>
  </si>
  <si>
    <t>Income taxes</t>
  </si>
  <si>
    <t>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As of July 31, 2015 and 2014, the Company
has not recorded any unrecognized tax benefits.</t>
  </si>
  <si>
    <t>Stock Based Compensation</t>
  </si>
  <si>
    <t>Stock Based Compensation All stock-based payments to employee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t>
  </si>
  <si>
    <t>Fair Value of Financial Instruments</t>
  </si>
  <si>
    <t>Fair Value of Financial Instruments Accounting Standards Codification subtopic 825-10, Financial Instruments (  </t>
  </si>
  <si>
    <t>Revenue Recognition</t>
  </si>
  <si>
    <t>Revenue Recognition The Company will recognize revenue in accordance with Accounting Standards Codification
subtopic 605-10, Revenue Recognition (   Provisions for discounts and rebates to customers, estimated returns and allowances,
and other adjustments will be provided for in the same period the related sales are recorded. The Company will account for Multiple-Element Arrangements under ASC 605-10 which
incorporates Accounting Standards Codification subtopic 605-25, Multiple-Element Arrangements (  </t>
  </si>
  <si>
    <t>Concentrations of Credit Risk</t>
  </si>
  <si>
    <t>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The Company periodically
reviews its trade receivables in determining its allowance for doubtful accounts. The Company does not have accounts receivable
and allowance for doubtful accounts at July 31, 2015 and 2014.</t>
  </si>
  <si>
    <t>Net Income (loss) Per Common Share</t>
  </si>
  <si>
    <t>Net Income (loss) Per Common Share The Company computes earnings (loss) per share under Accounting
Standards Codification subtopic 260-10, Earnings Per Share (  </t>
  </si>
  <si>
    <t>Recent Accounting Pronouncements</t>
  </si>
  <si>
    <t>Recent Accounting Pronouncements In April 2015, the Financial Accounting Standards Board (        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t>
  </si>
  <si>
    <t>Subsequent Events</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 below.</t>
  </si>
  <si>
    <t>PROPERTY AND EQUIPMENT (Tables)</t>
  </si>
  <si>
    <t>Property And Equipment Tables</t>
  </si>
  <si>
    <t>Property, Plant and Equipment</t>
  </si>
  <si>
    <t xml:space="preserve">Property, plant and equipment at July 31, 2015 and 2014 are as follows:
July 31, 2015
July 31, 2014
Machinery and equipment $ 857,021 $ 854,496
Office furniture 14,070 14,070
Office equipment 10,668 9,511
Computers 4,094 2,023
Leasehold improvements 60,067 34,709
946,020 914,809
Less: accumulated depreciation (235,293 ) (46,934 )
$ 710,627 $ 867,875 </t>
  </si>
  <si>
    <t>COMMITMENTS (Tables)</t>
  </si>
  <si>
    <t>Commitments Tables</t>
  </si>
  <si>
    <t>Schedule of Future Minimum Lease Payments for Capital Leases [Table Text Block]</t>
  </si>
  <si>
    <t xml:space="preserve">Future minimum lease payments under the operating lease are as follows:
Year Ending July 31,
2016 $ 66,602
2017 68,600
2018 70,658
2019 41,930
$ 247,790 </t>
  </si>
  <si>
    <t>INCOME TAXES (Tables)</t>
  </si>
  <si>
    <t>Income Taxes Tables</t>
  </si>
  <si>
    <t>Schedule of Income Tax Benefit</t>
  </si>
  <si>
    <t xml:space="preserve">The income tax provision (benefit) for the period ended July 31, 2015 and 2014 consist
of the following:
2015 2014
Federal:
Current $ - $ -
Deferred 384,000 160,000
Total 384,000 160,000
State and local:
Current - -
Deferred 58,000 24,300
Total 58,000 24,300
Change in valuation allowance (442,000 ) (184,300 )
Income tax provision (benefit) $ - $ - </t>
  </si>
  <si>
    <t>Schedule of Income Tax determined by applying statutory rate to losses before income tax expense</t>
  </si>
  <si>
    <t>The provision for income taxes differ from the amount of income tax determined by
applying the applicable U.S statutory rate to losses before income tax expense for the period ended July 31, 2015 and 2014 as follows:
2015 2014
Statutory federal income tax rate (35.0 %) (35.0 %)
Statutory state and local income tax rate (8.25%), net of federal benefit (5.4 %) (5.4 %)
Change in valuation allowance 40.4 % 40.4 %
Effective tax rate 0.00 % 0.00 %</t>
  </si>
  <si>
    <t>Schedule of Deferred Tax Asset and Liabilities</t>
  </si>
  <si>
    <t xml:space="preserve">The tax effect of these temporary differences representing deferred tax asset and
liabilities result principally from the following:
2015 2015
Deferred tax assets (liabilities):
Stock based compensation to be issued for services rendered $ - 3,300
Net operating loss carry forward 1,240,600 16,900
Less: valuation allowance (1,240,600 ) (20,200 )
Net deferred tax asset $ - - </t>
  </si>
  <si>
    <t>GOING CONCERN MATTERS (Details Narrative) - USD ($)</t>
  </si>
  <si>
    <t>Going Concern Matters Details Narrative</t>
  </si>
  <si>
    <t>Net Losses Attributable to Common Stockholders</t>
  </si>
  <si>
    <t>Cash used in operating activities</t>
  </si>
  <si>
    <t>PROPERTY AND EQUIPMENT (Details) - USD ($)</t>
  </si>
  <si>
    <t>Property, Plant and Equipment, Gross</t>
  </si>
  <si>
    <t>Accumulated depreciation</t>
  </si>
  <si>
    <t>Property, Plant and Equipment, Net</t>
  </si>
  <si>
    <t>Machinery and Equipment [Member]</t>
  </si>
  <si>
    <t>Office Furniture [Member]</t>
  </si>
  <si>
    <t>Office Equipment [Member]</t>
  </si>
  <si>
    <t>Computers [Member]</t>
  </si>
  <si>
    <t>Leasehold Improvements [Member]</t>
  </si>
  <si>
    <t>NOTES PAYABLE, RELATED PARTY (Detailed Narrative) - USD ($)</t>
  </si>
  <si>
    <t>5 Months Ended</t>
  </si>
  <si>
    <t>6 Months Ended</t>
  </si>
  <si>
    <t>21 Months Ended</t>
  </si>
  <si>
    <t>Jun. 09, 2015</t>
  </si>
  <si>
    <t>Jul. 29, 2014</t>
  </si>
  <si>
    <t>Jul. 28, 2015</t>
  </si>
  <si>
    <t>Proceeds from Unsecured Notes Payable</t>
  </si>
  <si>
    <t>Related party Interest Expense</t>
  </si>
  <si>
    <t>Eduard Musheyev, Chief Executive Officer [Member]</t>
  </si>
  <si>
    <t>Alexander Musheyev [Member]</t>
  </si>
  <si>
    <t>NOTES PAYABLE (Details Narrative) - USD ($)</t>
  </si>
  <si>
    <t>Notes Payable Details Narrative</t>
  </si>
  <si>
    <t>Interest Expense</t>
  </si>
  <si>
    <t>RELATED PARTY TRANSACTIONS (Details Narrative) - USD ($)</t>
  </si>
  <si>
    <t>Related Party Transactions Details Narrative</t>
  </si>
  <si>
    <t>Advances to related party</t>
  </si>
  <si>
    <t>Amount due to officers for consulting fees</t>
  </si>
  <si>
    <t>STOCKHOLDERS EQUITY (Details Narrative) - shares</t>
  </si>
  <si>
    <t>Aug. 06, 2014</t>
  </si>
  <si>
    <t>Stockholders Equity Details Narrative</t>
  </si>
  <si>
    <t>Common Shares issued in settlemet of Accrued Compensation</t>
  </si>
  <si>
    <t>COMMITMENTS (Details)</t>
  </si>
  <si>
    <t>Jul. 31, 2015USD ($)</t>
  </si>
  <si>
    <t>Commitments Details</t>
  </si>
  <si>
    <t>COMMITMENTS (Details Narrative) - USD ($)</t>
  </si>
  <si>
    <t>1 Months Ended</t>
  </si>
  <si>
    <t>Feb. 29, 2020</t>
  </si>
  <si>
    <t>Feb. 28, 2015</t>
  </si>
  <si>
    <t>Commitments Details Narrative</t>
  </si>
  <si>
    <t>Lease Security Deposit</t>
  </si>
  <si>
    <t>Rental Expenses</t>
  </si>
  <si>
    <t>INCOME TAXES (Details) - USD ($)</t>
  </si>
  <si>
    <t>Current Income Tax Expense (Benefit)</t>
  </si>
  <si>
    <t>Fedral</t>
  </si>
  <si>
    <t>State</t>
  </si>
  <si>
    <t>Deferred Income Tax Expense (Benefit)</t>
  </si>
  <si>
    <t>Change in valuation allowance</t>
  </si>
  <si>
    <t>Income tax provision (benefit)</t>
  </si>
  <si>
    <t>INCOME TAXES (Details 2)</t>
  </si>
  <si>
    <t>Income Taxes Details 2</t>
  </si>
  <si>
    <t>Statutory federal income tax rate</t>
  </si>
  <si>
    <t>(35.00%)</t>
  </si>
  <si>
    <t>Statutory state and local income tax rate (8.25%), net of federal benefit</t>
  </si>
  <si>
    <t>(5.40%)</t>
  </si>
  <si>
    <t>40.40%</t>
  </si>
  <si>
    <t>Effective tax rate</t>
  </si>
  <si>
    <t>0.00%</t>
  </si>
  <si>
    <t>INCOME TAXES (Details 3) - USD ($)</t>
  </si>
  <si>
    <t>Deferred Tax Liabilities :</t>
  </si>
  <si>
    <t>Stock based compensation to be issued for services rendered</t>
  </si>
  <si>
    <t>Net operating loss carry forward</t>
  </si>
  <si>
    <t>Less: valuation allowance</t>
  </si>
  <si>
    <t>Net deferred tax asset</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3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90743</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7" r="C14" t="n">
        <v>0</v>
      </c>
    </row>
    <row spans="1:3" r="15">
      <c s="4" r="A15" t="s">
        <v>24</v>
      </c>
      <c s="6" r="C15" t="n">
        <v>68815000</v>
      </c>
    </row>
    <row spans="1:3" r="16">
      <c s="4" r="A16" t="s">
        <v>25</v>
      </c>
      <c s="4" r="B16" t="s">
        <v>26</v>
      </c>
    </row>
    <row spans="1:3" r="17">
      <c s="4" r="A17" t="s">
        <v>27</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0</v>
      </c>
      <c s="2" r="B1" t="s">
        <v>1</v>
      </c>
    </row>
    <row spans="1:2" r="2">
      <c s="2" r="B2" t="s">
        <v>2</v>
      </c>
    </row>
    <row spans="1:2" r="3">
      <c s="3" r="A3" t="s">
        <v>149</v>
      </c>
    </row>
    <row spans="1:2" r="4">
      <c s="4" r="A4" t="s">
        <v>160</v>
      </c>
      <c s="4"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3" r="A2" t="s">
        <v>30</v>
      </c>
    </row>
    <row spans="1:3" r="3">
      <c s="4" r="A3" t="s">
        <v>31</v>
      </c>
      <c s="7" r="B3" t="n">
        <v>102181</v>
      </c>
      <c s="7" r="C3" t="n">
        <v>38777</v>
      </c>
    </row>
    <row spans="1:3" r="4">
      <c s="4" r="A4" t="s">
        <v>32</v>
      </c>
      <c s="6" r="B4" t="n">
        <v>106560</v>
      </c>
      <c s="4" r="C4" t="s">
        <v>33</v>
      </c>
    </row>
    <row spans="1:3" r="5">
      <c s="4" r="A5" t="s">
        <v>34</v>
      </c>
      <c s="6" r="B5" t="n">
        <v>2319</v>
      </c>
      <c s="7" r="C5" t="n">
        <v>5199</v>
      </c>
    </row>
    <row spans="1:3" r="6">
      <c s="4" r="A6" t="s">
        <v>35</v>
      </c>
      <c s="6" r="B6" t="n">
        <v>211060</v>
      </c>
      <c s="6" r="C6" t="n">
        <v>43976</v>
      </c>
    </row>
    <row spans="1:3" r="7">
      <c s="4" r="A7" t="s">
        <v>36</v>
      </c>
      <c s="6" r="B7" t="n">
        <v>710627</v>
      </c>
      <c s="6" r="C7" t="n">
        <v>867875</v>
      </c>
    </row>
    <row spans="1:3" r="8">
      <c s="4" r="A8" t="s">
        <v>37</v>
      </c>
      <c s="6" r="B8" t="n">
        <v>23262</v>
      </c>
      <c s="6" r="C8" t="n">
        <v>23262</v>
      </c>
    </row>
    <row spans="1:3" r="9">
      <c s="4" r="A9" t="s">
        <v>38</v>
      </c>
      <c s="6" r="B9" t="n">
        <v>944949</v>
      </c>
      <c s="6" r="C9" t="n">
        <v>935113</v>
      </c>
    </row>
    <row spans="1:3" r="10">
      <c s="3" r="A10" t="s">
        <v>39</v>
      </c>
    </row>
    <row spans="1:3" r="11">
      <c s="4" r="A11" t="s">
        <v>40</v>
      </c>
      <c s="6" r="B11" t="n">
        <v>740109</v>
      </c>
      <c s="7" r="C11" t="n">
        <v>186693</v>
      </c>
    </row>
    <row spans="1:3" r="12">
      <c s="4" r="A12" t="s">
        <v>41</v>
      </c>
      <c s="6" r="B12" t="n">
        <v>58187</v>
      </c>
      <c s="4" r="C12" t="s">
        <v>33</v>
      </c>
    </row>
    <row spans="1:3" r="13">
      <c s="4" r="A13" t="s">
        <v>42</v>
      </c>
      <c s="7" r="B13" t="n">
        <v>250000</v>
      </c>
      <c s="4" r="C13" t="s">
        <v>33</v>
      </c>
    </row>
    <row spans="1:3" r="14">
      <c s="4" r="A14" t="s">
        <v>43</v>
      </c>
      <c s="4" r="B14" t="s">
        <v>33</v>
      </c>
      <c s="7" r="C14" t="n">
        <v>200000</v>
      </c>
    </row>
    <row spans="1:3" r="15">
      <c s="4" r="A15" t="s">
        <v>44</v>
      </c>
      <c s="7" r="B15" t="n">
        <v>18946</v>
      </c>
      <c s="6" r="C15" t="n">
        <v>51566</v>
      </c>
    </row>
    <row spans="1:3" r="16">
      <c s="4" r="A16" t="s">
        <v>45</v>
      </c>
      <c s="6" r="B16" t="n">
        <v>1067242</v>
      </c>
      <c s="6" r="C16" t="n">
        <v>438259</v>
      </c>
    </row>
    <row spans="1:3" r="17">
      <c s="3" r="A17" t="s">
        <v>46</v>
      </c>
    </row>
    <row spans="1:3" r="18">
      <c s="4" r="A18" t="s">
        <v>47</v>
      </c>
      <c s="6" r="B18" t="n">
        <v>12424</v>
      </c>
      <c s="6" r="C18" t="n">
        <v>11554</v>
      </c>
    </row>
    <row spans="1:3" r="19">
      <c s="4" r="A19" t="s">
        <v>48</v>
      </c>
      <c s="6" r="B19" t="n">
        <v>136376</v>
      </c>
      <c s="6" r="C19" t="n">
        <v>136376</v>
      </c>
    </row>
    <row spans="1:3" r="20">
      <c s="4" r="A20" t="s">
        <v>49</v>
      </c>
      <c s="6" r="B20" t="n">
        <v>692947</v>
      </c>
      <c s="6" r="C20" t="n">
        <v>315765</v>
      </c>
    </row>
    <row spans="1:3" r="21">
      <c s="4" r="A21" t="s">
        <v>50</v>
      </c>
      <c s="6" r="B21" t="n">
        <v>841747</v>
      </c>
      <c s="6" r="C21" t="n">
        <v>463695</v>
      </c>
    </row>
    <row spans="1:3" r="22">
      <c s="4" r="A22" t="s">
        <v>51</v>
      </c>
      <c s="6" r="B22" t="n">
        <v>1908989</v>
      </c>
      <c s="6" r="C22" t="n">
        <v>901954</v>
      </c>
    </row>
    <row spans="1:3" r="23">
      <c s="3" r="A23" t="s">
        <v>52</v>
      </c>
    </row>
    <row spans="1:3" r="24">
      <c s="4" r="A24" t="s">
        <v>53</v>
      </c>
      <c s="6" r="B24" t="n">
        <v>100</v>
      </c>
      <c s="6" r="C24" t="n">
        <v>100</v>
      </c>
    </row>
    <row spans="1:3" r="25">
      <c s="4" r="A25" t="s">
        <v>54</v>
      </c>
      <c s="6" r="B25" t="n">
        <v>6958</v>
      </c>
      <c s="6" r="C25" t="n">
        <v>6758</v>
      </c>
    </row>
    <row spans="1:3" r="26">
      <c s="4" r="A26" t="s">
        <v>55</v>
      </c>
      <c s="6" r="B26" t="n">
        <v>400</v>
      </c>
      <c s="6" r="C26" t="n">
        <v>400</v>
      </c>
    </row>
    <row spans="1:3" r="27">
      <c s="4" r="A27" t="s">
        <v>56</v>
      </c>
      <c s="6" r="B27" t="n">
        <v>1778511</v>
      </c>
      <c s="6" r="C27" t="n">
        <v>1578711</v>
      </c>
    </row>
    <row spans="1:3" r="28">
      <c s="4" r="A28" t="s">
        <v>57</v>
      </c>
      <c s="6" r="B28" t="n">
        <v>-76</v>
      </c>
      <c s="6" r="C28" t="n">
        <v>-76</v>
      </c>
    </row>
    <row spans="1:3" r="29">
      <c s="4" r="A29" t="s">
        <v>58</v>
      </c>
      <c s="6" r="B29" t="n">
        <v>-2749933</v>
      </c>
      <c s="6" r="C29" t="n">
        <v>-1552734</v>
      </c>
    </row>
    <row spans="1:3" r="30">
      <c s="4" r="A30" t="s">
        <v>59</v>
      </c>
      <c s="6" r="B30" t="n">
        <v>-964040</v>
      </c>
      <c s="6" r="C30" t="n">
        <v>33159</v>
      </c>
    </row>
    <row spans="1:3" r="31">
      <c s="4" r="A31" t="s">
        <v>60</v>
      </c>
      <c s="7" r="B31" t="n">
        <v>944949</v>
      </c>
      <c s="7" r="C31" t="n">
        <v>9351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80"/>
  </cols>
  <sheetData>
    <row spans="1:2" r="1">
      <c s="1" r="A1" t="s">
        <v>180</v>
      </c>
      <c s="2" r="B1" t="s">
        <v>1</v>
      </c>
    </row>
    <row spans="1:2" r="2">
      <c s="2" r="B2" t="s">
        <v>2</v>
      </c>
    </row>
    <row spans="1:2" r="3">
      <c s="3" r="A3" t="s">
        <v>144</v>
      </c>
    </row>
    <row spans="1:2" r="4">
      <c s="4" r="A4" t="s">
        <v>181</v>
      </c>
      <c s="4" r="B4" t="s">
        <v>182</v>
      </c>
    </row>
    <row spans="1:2" r="5">
      <c s="4" r="A5" t="s">
        <v>183</v>
      </c>
      <c s="4" r="B5" t="s">
        <v>184</v>
      </c>
    </row>
    <row spans="1:2" r="6">
      <c s="4" r="A6" t="s">
        <v>185</v>
      </c>
      <c s="4" r="B6" t="s">
        <v>186</v>
      </c>
    </row>
    <row spans="1:2" r="7">
      <c s="4" r="A7" t="s">
        <v>187</v>
      </c>
      <c s="4" r="B7" t="s">
        <v>188</v>
      </c>
    </row>
    <row spans="1:2" r="8">
      <c s="4" r="A8" t="s">
        <v>32</v>
      </c>
      <c s="4" r="B8" t="s">
        <v>189</v>
      </c>
    </row>
    <row spans="1:2" r="9">
      <c s="4" r="A9" t="s">
        <v>190</v>
      </c>
      <c s="4" r="B9" t="s">
        <v>191</v>
      </c>
    </row>
    <row spans="1:2" r="10">
      <c s="4" r="A10" t="s">
        <v>192</v>
      </c>
      <c s="4" r="B10" t="s">
        <v>193</v>
      </c>
    </row>
    <row spans="1:2" r="11">
      <c s="4" r="A11" t="s">
        <v>194</v>
      </c>
      <c s="4" r="B11" t="s">
        <v>195</v>
      </c>
    </row>
    <row spans="1:2" r="12">
      <c s="4" r="A12" t="s">
        <v>196</v>
      </c>
      <c s="4" r="B12" t="s">
        <v>197</v>
      </c>
    </row>
    <row spans="1:2" r="13">
      <c s="4" r="A13" t="s">
        <v>198</v>
      </c>
      <c s="4" r="B13" t="s">
        <v>199</v>
      </c>
    </row>
    <row spans="1:2" r="14">
      <c s="4" r="A14" t="s">
        <v>200</v>
      </c>
      <c s="4" r="B14" t="s">
        <v>201</v>
      </c>
    </row>
    <row spans="1:2" r="15">
      <c s="4" r="A15" t="s">
        <v>202</v>
      </c>
      <c s="4" r="B15" t="s">
        <v>203</v>
      </c>
    </row>
    <row spans="1:2" r="16">
      <c s="4" r="A16" t="s">
        <v>204</v>
      </c>
      <c s="4" r="B16" t="s">
        <v>205</v>
      </c>
    </row>
    <row spans="1:2" r="17">
      <c s="4" r="A17" t="s">
        <v>206</v>
      </c>
      <c s="4" r="B17"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8</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2</v>
      </c>
      <c s="2" r="B1" t="s">
        <v>1</v>
      </c>
    </row>
    <row spans="1:2" r="2">
      <c s="2" r="B2" t="s">
        <v>2</v>
      </c>
    </row>
    <row spans="1:2" r="3">
      <c s="3" r="A3" t="s">
        <v>213</v>
      </c>
    </row>
    <row spans="1:2" r="4">
      <c s="4" r="A4" t="s">
        <v>214</v>
      </c>
      <c s="4" r="B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6</v>
      </c>
      <c s="2" r="B1" t="s">
        <v>1</v>
      </c>
    </row>
    <row spans="1:2" r="2">
      <c s="2" r="B2" t="s">
        <v>2</v>
      </c>
    </row>
    <row spans="1:2" r="3">
      <c s="3" r="A3" t="s">
        <v>217</v>
      </c>
    </row>
    <row spans="1:2" r="4">
      <c s="4" r="A4" t="s">
        <v>218</v>
      </c>
      <c s="4" r="B4" t="s">
        <v>219</v>
      </c>
    </row>
    <row spans="1:2" r="5">
      <c s="4" r="A5" t="s">
        <v>220</v>
      </c>
      <c s="4" r="B5" t="s">
        <v>221</v>
      </c>
    </row>
    <row spans="1:2" r="6">
      <c s="4" r="A6" t="s">
        <v>222</v>
      </c>
      <c s="4" r="B6"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r="A1" t="s">
        <v>224</v>
      </c>
      <c s="2" r="B1" t="s">
        <v>1</v>
      </c>
    </row>
    <row spans="1:3" r="2">
      <c s="2" r="B2" t="s">
        <v>2</v>
      </c>
      <c s="2" r="C2" t="s">
        <v>29</v>
      </c>
    </row>
    <row spans="1:3" r="3">
      <c s="3" r="A3" t="s">
        <v>225</v>
      </c>
    </row>
    <row spans="1:3" r="4">
      <c s="4" r="A4" t="s">
        <v>226</v>
      </c>
      <c s="7" r="B4" t="n">
        <v>1197199</v>
      </c>
      <c s="7" r="C4" t="n">
        <v>1494546</v>
      </c>
    </row>
    <row spans="1:3" r="5">
      <c s="4" r="A5" t="s">
        <v>227</v>
      </c>
      <c s="7" r="B5" t="n">
        <v>303880</v>
      </c>
      <c s="7" r="C5" t="n">
        <v>18678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s="1" r="A1" t="s">
        <v>228</v>
      </c>
      <c s="2" r="B1" t="s">
        <v>1</v>
      </c>
    </row>
    <row spans="1:3" r="2">
      <c s="2" r="B2" t="s">
        <v>2</v>
      </c>
      <c s="2" r="C2" t="s">
        <v>29</v>
      </c>
    </row>
    <row spans="1:3" r="3">
      <c s="4" r="A3" t="s">
        <v>229</v>
      </c>
      <c s="7" r="B3" t="n">
        <v>946020</v>
      </c>
      <c s="7" r="C3" t="n">
        <v>914809</v>
      </c>
    </row>
    <row spans="1:3" r="4">
      <c s="4" r="A4" t="s">
        <v>230</v>
      </c>
      <c s="6" r="B4" t="n">
        <v>-235293</v>
      </c>
      <c s="6" r="C4" t="n">
        <v>-46934</v>
      </c>
    </row>
    <row spans="1:3" r="5">
      <c s="4" r="A5" t="s">
        <v>231</v>
      </c>
      <c s="6" r="B5" t="n">
        <v>710627</v>
      </c>
      <c s="6" r="C5" t="n">
        <v>867875</v>
      </c>
    </row>
    <row spans="1:3" r="6">
      <c s="4" r="A6" t="s">
        <v>77</v>
      </c>
      <c s="6" r="B6" t="n">
        <v>188359</v>
      </c>
      <c s="6" r="C6" t="n">
        <v>46934</v>
      </c>
    </row>
    <row spans="1:3" r="7">
      <c s="4" r="A7" t="s">
        <v>232</v>
      </c>
    </row>
    <row spans="1:3" r="8">
      <c s="4" r="A8" t="s">
        <v>229</v>
      </c>
      <c s="6" r="B8" t="n">
        <v>857021</v>
      </c>
      <c s="6" r="C8" t="n">
        <v>854496</v>
      </c>
    </row>
    <row spans="1:3" r="9">
      <c s="4" r="A9" t="s">
        <v>233</v>
      </c>
    </row>
    <row spans="1:3" r="10">
      <c s="4" r="A10" t="s">
        <v>229</v>
      </c>
      <c s="6" r="B10" t="n">
        <v>14070</v>
      </c>
      <c s="6" r="C10" t="n">
        <v>14070</v>
      </c>
    </row>
    <row spans="1:3" r="11">
      <c s="4" r="A11" t="s">
        <v>234</v>
      </c>
    </row>
    <row spans="1:3" r="12">
      <c s="4" r="A12" t="s">
        <v>229</v>
      </c>
      <c s="6" r="B12" t="n">
        <v>10668</v>
      </c>
      <c s="6" r="C12" t="n">
        <v>9511</v>
      </c>
    </row>
    <row spans="1:3" r="13">
      <c s="4" r="A13" t="s">
        <v>235</v>
      </c>
    </row>
    <row spans="1:3" r="14">
      <c s="4" r="A14" t="s">
        <v>229</v>
      </c>
      <c s="6" r="B14" t="n">
        <v>4094</v>
      </c>
      <c s="6" r="C14" t="n">
        <v>2023</v>
      </c>
    </row>
    <row spans="1:3" r="15">
      <c s="4" r="A15" t="s">
        <v>236</v>
      </c>
    </row>
    <row spans="1:3" r="16">
      <c s="4" r="A16" t="s">
        <v>229</v>
      </c>
      <c s="7" r="B16" t="n">
        <v>60067</v>
      </c>
      <c s="7" r="C16" t="n">
        <v>3470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6"/>
    <col customWidth="1" max="5" min="5" width="14"/>
    <col customWidth="1" max="6" min="6" width="16"/>
  </cols>
  <sheetData>
    <row spans="1:6" r="1">
      <c s="1" r="A1" t="s">
        <v>237</v>
      </c>
      <c s="2" r="B1" t="s">
        <v>238</v>
      </c>
      <c s="2" r="C1" t="s">
        <v>239</v>
      </c>
      <c s="2" r="D1" t="s">
        <v>1</v>
      </c>
      <c s="2" r="F1" t="s">
        <v>240</v>
      </c>
    </row>
    <row spans="1:6" r="2">
      <c s="2" r="B2" t="s">
        <v>241</v>
      </c>
      <c s="2" r="C2" t="s">
        <v>242</v>
      </c>
      <c s="2" r="D2" t="s">
        <v>2</v>
      </c>
      <c s="2" r="E2" t="s">
        <v>29</v>
      </c>
      <c s="2" r="F2" t="s">
        <v>243</v>
      </c>
    </row>
    <row spans="1:6" r="3">
      <c s="4" r="A3" t="s">
        <v>244</v>
      </c>
      <c s="7" r="B3" t="n">
        <v>58187</v>
      </c>
      <c s="7" r="C3" t="n">
        <v>136376</v>
      </c>
    </row>
    <row spans="1:6" r="4">
      <c s="4" r="A4" t="s">
        <v>245</v>
      </c>
      <c s="7" r="D4" t="n">
        <v>21698</v>
      </c>
      <c s="7" r="E4" t="n">
        <v>4157</v>
      </c>
    </row>
    <row spans="1:6" r="5">
      <c s="4" r="A5" t="s">
        <v>246</v>
      </c>
    </row>
    <row spans="1:6" r="6">
      <c s="4" r="A6" t="s">
        <v>244</v>
      </c>
      <c s="7" r="F6" t="n">
        <v>587947</v>
      </c>
    </row>
    <row spans="1:6" r="7">
      <c s="4" r="A7" t="s">
        <v>247</v>
      </c>
    </row>
    <row spans="1:6" r="8">
      <c s="4" r="A8" t="s">
        <v>244</v>
      </c>
      <c s="7" r="D8" t="n">
        <v>105000</v>
      </c>
    </row>
  </sheetData>
  <mergeCells count="2">
    <mergeCell ref="A1:A2"/>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4"/>
    <col customWidth="1" max="2" min="2" width="15"/>
    <col customWidth="1" max="3" min="3" width="15"/>
    <col customWidth="1" max="4" min="4" width="16"/>
    <col customWidth="1" max="5" min="5" width="14"/>
  </cols>
  <sheetData>
    <row spans="1:5" r="1">
      <c s="1" r="A1" t="s">
        <v>248</v>
      </c>
      <c s="2" r="B1" t="s">
        <v>238</v>
      </c>
      <c s="2" r="C1" t="s">
        <v>239</v>
      </c>
      <c s="2" r="D1" t="s">
        <v>1</v>
      </c>
    </row>
    <row spans="1:5" r="2">
      <c s="2" r="B2" t="s">
        <v>241</v>
      </c>
      <c s="2" r="C2" t="s">
        <v>242</v>
      </c>
      <c s="2" r="D2" t="s">
        <v>2</v>
      </c>
      <c s="2" r="E2" t="s">
        <v>29</v>
      </c>
    </row>
    <row spans="1:5" r="3">
      <c s="3" r="A3" t="s">
        <v>249</v>
      </c>
    </row>
    <row spans="1:5" r="4">
      <c s="4" r="A4" t="s">
        <v>244</v>
      </c>
      <c s="7" r="B4" t="n">
        <v>58187</v>
      </c>
      <c s="7" r="C4" t="n">
        <v>136376</v>
      </c>
    </row>
    <row spans="1:5" r="5">
      <c s="4" r="A5" t="s">
        <v>250</v>
      </c>
      <c s="7" r="D5" t="n">
        <v>6378</v>
      </c>
      <c s="7" r="E5" t="n">
        <v>1467</v>
      </c>
    </row>
  </sheetData>
  <mergeCells count="2">
    <mergeCell ref="A1:A2"/>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251</v>
      </c>
      <c s="2" r="B1" t="s">
        <v>2</v>
      </c>
      <c s="2" r="C1" t="s">
        <v>29</v>
      </c>
    </row>
    <row spans="1:3" r="2">
      <c s="3" r="A2" t="s">
        <v>252</v>
      </c>
    </row>
    <row spans="1:3" r="3">
      <c s="4" r="A3" t="s">
        <v>253</v>
      </c>
      <c s="7" r="B3" t="n">
        <v>18946</v>
      </c>
      <c s="7" r="C3" t="n">
        <v>51566</v>
      </c>
    </row>
    <row spans="1:3" r="4">
      <c s="4" r="A4" t="s">
        <v>254</v>
      </c>
      <c s="7" r="B4" t="n">
        <v>60106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s="1" r="A1" t="s">
        <v>255</v>
      </c>
      <c s="2" r="B1" t="s">
        <v>2</v>
      </c>
      <c s="2" r="C1" t="s">
        <v>256</v>
      </c>
      <c s="2" r="D1" t="s">
        <v>29</v>
      </c>
    </row>
    <row spans="1:4" r="2">
      <c s="3" r="A2" t="s">
        <v>257</v>
      </c>
    </row>
    <row spans="1:4" r="3">
      <c s="4" r="A3" t="s">
        <v>258</v>
      </c>
      <c s="6" r="B3" t="n">
        <v>69575000</v>
      </c>
      <c s="6" r="C3" t="n">
        <v>2000000</v>
      </c>
      <c s="6" r="D3" t="n">
        <v>6757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61</v>
      </c>
      <c s="2" r="B1" t="s">
        <v>2</v>
      </c>
      <c s="2" r="C1" t="s">
        <v>29</v>
      </c>
    </row>
    <row spans="1:3" r="2">
      <c s="3" r="A2" t="s">
        <v>62</v>
      </c>
    </row>
    <row spans="1:3" r="3">
      <c s="4" r="A3" t="s">
        <v>63</v>
      </c>
      <c s="7" r="B3" t="n">
        <v>629922</v>
      </c>
      <c s="7" r="C3" t="n">
        <v>5061</v>
      </c>
    </row>
    <row spans="1:3" r="4">
      <c s="4" r="A4" t="s">
        <v>64</v>
      </c>
      <c s="8" r="B4" t="n">
        <v>0.0001</v>
      </c>
      <c s="8" r="C4" t="n">
        <v>0.0001</v>
      </c>
    </row>
    <row spans="1:3" r="5">
      <c s="4" r="A5" t="s">
        <v>65</v>
      </c>
      <c s="6" r="B5" t="n">
        <v>10000000</v>
      </c>
      <c s="6" r="C5" t="n">
        <v>10000000</v>
      </c>
    </row>
    <row spans="1:3" r="6">
      <c s="4" r="A6" t="s">
        <v>66</v>
      </c>
      <c s="6" r="B6" t="n">
        <v>1000000</v>
      </c>
      <c s="6" r="C6" t="n">
        <v>1000000</v>
      </c>
    </row>
    <row spans="1:3" r="7">
      <c s="4" r="A7" t="s">
        <v>67</v>
      </c>
      <c s="6" r="B7" t="n">
        <v>1000000</v>
      </c>
      <c s="6" r="C7" t="n">
        <v>1000000</v>
      </c>
    </row>
    <row spans="1:3" r="8">
      <c s="4" r="A8" t="s">
        <v>68</v>
      </c>
      <c s="8" r="B8" t="n">
        <v>0.0001</v>
      </c>
      <c s="8" r="C8" t="n">
        <v>0.0001</v>
      </c>
    </row>
    <row spans="1:3" r="9">
      <c s="4" r="A9" t="s">
        <v>69</v>
      </c>
      <c s="6" r="B9" t="n">
        <v>240000000</v>
      </c>
      <c s="6" r="C9" t="n">
        <v>240000000</v>
      </c>
    </row>
    <row spans="1:3" r="10">
      <c s="4" r="A10" t="s">
        <v>70</v>
      </c>
      <c s="6" r="B10" t="n">
        <v>69575000</v>
      </c>
      <c s="6" r="C10" t="n">
        <v>67575000</v>
      </c>
    </row>
    <row spans="1:3" r="11">
      <c s="4" r="A11" t="s">
        <v>71</v>
      </c>
      <c s="6" r="B11" t="n">
        <v>68815000</v>
      </c>
      <c s="6" r="C11" t="n">
        <v>66815000</v>
      </c>
    </row>
    <row spans="1:3" r="12">
      <c s="4" r="A12" t="s">
        <v>72</v>
      </c>
      <c s="6" r="B12" t="n">
        <v>760000</v>
      </c>
      <c s="6" r="C12" t="n">
        <v>76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2"/>
    <col customWidth="1" max="2" min="2" width="21"/>
  </cols>
  <sheetData>
    <row spans="1:2" r="1">
      <c s="1" r="A1" t="s">
        <v>259</v>
      </c>
      <c s="2" r="B1" t="s">
        <v>260</v>
      </c>
    </row>
    <row spans="1:2" r="2">
      <c s="3" r="A2" t="s">
        <v>261</v>
      </c>
    </row>
    <row spans="1:2" r="3">
      <c s="6" r="A3" t="n">
        <v>2016</v>
      </c>
      <c s="7" r="B3" t="n">
        <v>66602</v>
      </c>
    </row>
    <row spans="1:2" r="4">
      <c s="6" r="A4" t="n">
        <v>2017</v>
      </c>
      <c s="6" r="B4" t="n">
        <v>68600</v>
      </c>
    </row>
    <row spans="1:2" r="5">
      <c s="6" r="A5" t="n">
        <v>2018</v>
      </c>
      <c s="6" r="B5" t="n">
        <v>70658</v>
      </c>
    </row>
    <row spans="1:2" r="6">
      <c s="6" r="A6" t="n">
        <v>2019</v>
      </c>
      <c s="6" r="B6" t="n">
        <v>41930</v>
      </c>
    </row>
    <row spans="1:2" r="7">
      <c s="4" r="A7" t="s">
        <v>97</v>
      </c>
      <c s="7" r="B7" t="n">
        <v>24779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6"/>
    <col customWidth="1" max="5" min="5" width="14"/>
  </cols>
  <sheetData>
    <row spans="1:5" r="1">
      <c s="1" r="A1" t="s">
        <v>262</v>
      </c>
      <c s="2" r="B1" t="s">
        <v>263</v>
      </c>
      <c s="2" r="D1" t="s">
        <v>1</v>
      </c>
    </row>
    <row spans="1:5" r="2">
      <c s="2" r="B2" t="s">
        <v>264</v>
      </c>
      <c s="2" r="C2" t="s">
        <v>265</v>
      </c>
      <c s="2" r="D2" t="s">
        <v>2</v>
      </c>
      <c s="2" r="E2" t="s">
        <v>29</v>
      </c>
    </row>
    <row spans="1:5" r="3">
      <c s="3" r="A3" t="s">
        <v>266</v>
      </c>
    </row>
    <row spans="1:5" r="4">
      <c s="4" r="A4" t="s">
        <v>267</v>
      </c>
      <c s="7" r="D4" t="n">
        <v>23300</v>
      </c>
    </row>
    <row spans="1:5" r="5">
      <c s="4" r="A5" t="s">
        <v>268</v>
      </c>
      <c s="7" r="B5" t="n">
        <v>5990</v>
      </c>
      <c s="7" r="C5" t="n">
        <v>5332</v>
      </c>
      <c s="6" r="D5" t="n">
        <v>108753</v>
      </c>
      <c s="7" r="E5" t="n">
        <v>47548</v>
      </c>
    </row>
    <row spans="1:5" r="6">
      <c s="4" r="A6" t="s">
        <v>47</v>
      </c>
      <c s="7" r="D6" t="n">
        <v>12424</v>
      </c>
      <c s="7" r="E6" t="n">
        <v>1155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8"/>
    <col customWidth="1" max="2" min="2" width="16"/>
    <col customWidth="1" max="3" min="3" width="14"/>
  </cols>
  <sheetData>
    <row spans="1:3" r="1">
      <c s="1" r="A1" t="s">
        <v>269</v>
      </c>
      <c s="2" r="B1" t="s">
        <v>1</v>
      </c>
    </row>
    <row spans="1:3" r="2">
      <c s="2" r="B2" t="s">
        <v>2</v>
      </c>
      <c s="2" r="C2" t="s">
        <v>29</v>
      </c>
    </row>
    <row spans="1:3" r="3">
      <c s="3" r="A3" t="s">
        <v>270</v>
      </c>
    </row>
    <row spans="1:3" r="4">
      <c s="4" r="A4" t="s">
        <v>271</v>
      </c>
      <c s="4" r="B4" t="s">
        <v>33</v>
      </c>
      <c s="4" r="C4" t="s">
        <v>33</v>
      </c>
    </row>
    <row spans="1:3" r="5">
      <c s="4" r="A5" t="s">
        <v>272</v>
      </c>
      <c s="4" r="B5" t="s">
        <v>33</v>
      </c>
      <c s="4" r="C5" t="s">
        <v>33</v>
      </c>
    </row>
    <row spans="1:3" r="6">
      <c s="3" r="A6" t="s">
        <v>273</v>
      </c>
    </row>
    <row spans="1:3" r="7">
      <c s="4" r="A7" t="s">
        <v>271</v>
      </c>
      <c s="7" r="B7" t="n">
        <v>384000</v>
      </c>
      <c s="7" r="C7" t="n">
        <v>160000</v>
      </c>
    </row>
    <row spans="1:3" r="8">
      <c s="4" r="A8" t="s">
        <v>272</v>
      </c>
      <c s="6" r="B8" t="n">
        <v>58000</v>
      </c>
      <c s="6" r="C8" t="n">
        <v>24300</v>
      </c>
    </row>
    <row spans="1:3" r="9">
      <c s="4" r="A9" t="s">
        <v>97</v>
      </c>
      <c s="6" r="B9" t="n">
        <v>442000</v>
      </c>
      <c s="6" r="C9" t="n">
        <v>184300</v>
      </c>
    </row>
    <row spans="1:3" r="10">
      <c s="4" r="A10" t="s">
        <v>271</v>
      </c>
      <c s="6" r="B10" t="n">
        <v>384000</v>
      </c>
      <c s="6" r="C10" t="n">
        <v>160000</v>
      </c>
    </row>
    <row spans="1:3" r="11">
      <c s="4" r="A11" t="s">
        <v>272</v>
      </c>
      <c s="6" r="B11" t="n">
        <v>58000</v>
      </c>
      <c s="6" r="C11" t="n">
        <v>24300</v>
      </c>
    </row>
    <row spans="1:3" r="12">
      <c s="4" r="A12" t="s">
        <v>274</v>
      </c>
      <c s="7" r="B12" t="n">
        <v>-442000</v>
      </c>
      <c s="7" r="C12" t="n">
        <v>-184300</v>
      </c>
    </row>
    <row spans="1:3" r="13">
      <c s="4" r="A13" t="s">
        <v>275</v>
      </c>
      <c s="4" r="B13" t="s">
        <v>33</v>
      </c>
      <c s="4" r="C13" t="s">
        <v>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276</v>
      </c>
      <c s="2" r="B1" t="s">
        <v>1</v>
      </c>
    </row>
    <row spans="1:3" r="2">
      <c s="2" r="B2" t="s">
        <v>2</v>
      </c>
      <c s="2" r="C2" t="s">
        <v>29</v>
      </c>
    </row>
    <row spans="1:3" r="3">
      <c s="3" r="A3" t="s">
        <v>277</v>
      </c>
    </row>
    <row spans="1:3" r="4">
      <c s="4" r="A4" t="s">
        <v>278</v>
      </c>
      <c s="4" r="B4" t="s">
        <v>279</v>
      </c>
      <c s="4" r="C4" t="s">
        <v>279</v>
      </c>
    </row>
    <row spans="1:3" r="5">
      <c s="4" r="A5" t="s">
        <v>280</v>
      </c>
      <c s="4" r="B5" t="s">
        <v>281</v>
      </c>
      <c s="4" r="C5" t="s">
        <v>281</v>
      </c>
    </row>
    <row spans="1:3" r="6">
      <c s="4" r="A6" t="s">
        <v>274</v>
      </c>
      <c s="4" r="B6" t="s">
        <v>282</v>
      </c>
      <c s="4" r="C6" t="s">
        <v>282</v>
      </c>
    </row>
    <row spans="1:3" r="7">
      <c s="4" r="A7" t="s">
        <v>283</v>
      </c>
      <c s="4" r="B7" t="s">
        <v>284</v>
      </c>
      <c s="4" r="C7" t="s">
        <v>28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285</v>
      </c>
      <c s="2" r="B1" t="s">
        <v>2</v>
      </c>
      <c s="2" r="C1" t="s">
        <v>29</v>
      </c>
    </row>
    <row spans="1:3" r="2">
      <c s="3" r="A2" t="s">
        <v>286</v>
      </c>
    </row>
    <row spans="1:3" r="3">
      <c s="4" r="A3" t="s">
        <v>287</v>
      </c>
      <c s="4" r="B3" t="s">
        <v>33</v>
      </c>
      <c s="7" r="C3" t="n">
        <v>3300</v>
      </c>
    </row>
    <row spans="1:3" r="4">
      <c s="4" r="A4" t="s">
        <v>288</v>
      </c>
      <c s="7" r="B4" t="n">
        <v>1240600</v>
      </c>
      <c s="6" r="C4" t="n">
        <v>16900</v>
      </c>
    </row>
    <row spans="1:3" r="5">
      <c s="4" r="A5" t="s">
        <v>289</v>
      </c>
      <c s="7" r="B5" t="n">
        <v>-1240600</v>
      </c>
      <c s="7" r="C5" t="n">
        <v>-20200</v>
      </c>
    </row>
    <row spans="1:3" r="6">
      <c s="4" r="A6" t="s">
        <v>290</v>
      </c>
      <c s="4" r="B6" t="s">
        <v>33</v>
      </c>
      <c s="4" r="C6" t="s">
        <v>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73</v>
      </c>
      <c s="2" r="B1" t="s">
        <v>1</v>
      </c>
    </row>
    <row spans="1:3" r="2">
      <c s="2" r="B2" t="s">
        <v>2</v>
      </c>
      <c s="2" r="C2" t="s">
        <v>29</v>
      </c>
    </row>
    <row spans="1:3" r="3">
      <c s="3" r="A3" t="s">
        <v>74</v>
      </c>
    </row>
    <row spans="1:3" r="4">
      <c s="4" r="A4" t="s">
        <v>75</v>
      </c>
      <c s="7" r="B4" t="n">
        <v>980347</v>
      </c>
      <c s="7" r="C4" t="n">
        <v>682064</v>
      </c>
    </row>
    <row spans="1:3" r="5">
      <c s="4" r="A5" t="s">
        <v>76</v>
      </c>
      <c s="4" r="B5" t="s">
        <v>33</v>
      </c>
      <c s="6" r="C5" t="n">
        <v>759924</v>
      </c>
    </row>
    <row spans="1:3" r="6">
      <c s="4" r="A6" t="s">
        <v>77</v>
      </c>
      <c s="7" r="B6" t="n">
        <v>188359</v>
      </c>
      <c s="6" r="C6" t="n">
        <v>46934</v>
      </c>
    </row>
    <row spans="1:3" r="7">
      <c s="4" r="A7" t="s">
        <v>78</v>
      </c>
      <c s="6" r="B7" t="n">
        <v>1168706</v>
      </c>
      <c s="6" r="C7" t="n">
        <v>1488922</v>
      </c>
    </row>
    <row spans="1:3" r="8">
      <c s="4" r="A8" t="s">
        <v>79</v>
      </c>
      <c s="6" r="B8" t="n">
        <v>-1168706</v>
      </c>
      <c s="6" r="C8" t="n">
        <v>-1488922</v>
      </c>
    </row>
    <row spans="1:3" r="9">
      <c s="3" r="A9" t="s">
        <v>80</v>
      </c>
    </row>
    <row spans="1:3" r="10">
      <c s="4" r="A10" t="s">
        <v>81</v>
      </c>
      <c s="6" r="B10" t="n">
        <v>-28493</v>
      </c>
      <c s="6" r="C10" t="n">
        <v>-5624</v>
      </c>
    </row>
    <row spans="1:3" r="11">
      <c s="4" r="A11" t="s">
        <v>82</v>
      </c>
      <c s="7" r="B11" t="n">
        <v>-1197199</v>
      </c>
      <c s="7" r="C11" t="n">
        <v>-1494546</v>
      </c>
    </row>
    <row spans="1:3" r="12">
      <c s="4" r="A12" t="s">
        <v>83</v>
      </c>
      <c s="4" r="B12" t="s">
        <v>33</v>
      </c>
      <c s="4" r="C12" t="s">
        <v>33</v>
      </c>
    </row>
    <row spans="1:3" r="13">
      <c s="4" r="A13" t="s">
        <v>84</v>
      </c>
      <c s="7" r="B13" t="n">
        <v>-1197199</v>
      </c>
      <c s="7" r="C13" t="n">
        <v>-1494546</v>
      </c>
    </row>
    <row spans="1:3" r="14">
      <c s="4" r="A14" t="s">
        <v>85</v>
      </c>
      <c s="4" r="B14" t="s">
        <v>86</v>
      </c>
      <c s="4" r="C14" t="s">
        <v>87</v>
      </c>
    </row>
    <row spans="1:3" r="15">
      <c s="4" r="A15" t="s">
        <v>88</v>
      </c>
      <c s="6" r="B15" t="n">
        <v>68782123</v>
      </c>
      <c s="6" r="C15" t="n">
        <v>489928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77"/>
    <col customWidth="1" max="2" min="2" width="50"/>
    <col customWidth="1" max="3" min="3" width="37"/>
    <col customWidth="1" max="4" min="4" width="26"/>
    <col customWidth="1" max="5" min="5" width="13"/>
    <col customWidth="1" max="6" min="6" width="26"/>
    <col customWidth="1" max="7" min="7" width="27"/>
    <col customWidth="1" max="8" min="8" width="15"/>
    <col customWidth="1" max="9" min="9" width="20"/>
    <col customWidth="1" max="10" min="10" width="12"/>
  </cols>
  <sheetData>
    <row spans="1:10" r="1">
      <c s="1" r="A1" t="s">
        <v>89</v>
      </c>
      <c s="2" r="B1" t="s">
        <v>90</v>
      </c>
      <c s="2" r="C1" t="s">
        <v>91</v>
      </c>
      <c s="2" r="D1" t="s">
        <v>92</v>
      </c>
      <c s="2" r="E1" t="s">
        <v>93</v>
      </c>
      <c s="2" r="F1" t="s">
        <v>94</v>
      </c>
      <c s="2" r="G1" t="s">
        <v>95</v>
      </c>
      <c s="2" r="H1" t="s">
        <v>72</v>
      </c>
      <c s="2" r="I1" t="s">
        <v>96</v>
      </c>
      <c s="2" r="J1" t="s">
        <v>97</v>
      </c>
    </row>
    <row spans="1:10" r="2">
      <c s="4" r="A2" t="s">
        <v>98</v>
      </c>
      <c s="7" r="B2" t="n">
        <v>100</v>
      </c>
      <c s="4" r="C2" t="s">
        <v>33</v>
      </c>
      <c s="7" r="D2" t="n">
        <v>768050</v>
      </c>
      <c s="4" r="E2" t="s">
        <v>33</v>
      </c>
      <c s="7" r="F2" t="n">
        <v>800</v>
      </c>
      <c s="7" r="G2" t="n">
        <v>745559</v>
      </c>
      <c s="4" r="H2" t="s">
        <v>33</v>
      </c>
      <c s="7" r="I2" t="n">
        <v>-58188</v>
      </c>
      <c s="7" r="J2" t="n">
        <v>1456321</v>
      </c>
    </row>
    <row spans="1:10" r="3">
      <c s="4" r="A3" t="s">
        <v>99</v>
      </c>
      <c s="6" r="B3" t="n">
        <v>1000000</v>
      </c>
      <c s="4" r="C3" t="s">
        <v>33</v>
      </c>
      <c s="6" r="D3" t="n">
        <v>63260000</v>
      </c>
      <c s="4" r="E3" t="s">
        <v>33</v>
      </c>
    </row>
    <row spans="1:10" r="4">
      <c s="4" r="A4" t="s">
        <v>55</v>
      </c>
      <c s="7" r="F4" t="n">
        <v>5000</v>
      </c>
      <c s="6" r="J4" t="n">
        <v>5000</v>
      </c>
    </row>
    <row spans="1:10" r="5">
      <c s="4" r="A5" t="s">
        <v>100</v>
      </c>
      <c s="7" r="D5" t="n">
        <v>360</v>
      </c>
      <c s="6" r="J5" t="n">
        <v>360</v>
      </c>
    </row>
    <row spans="1:10" r="6">
      <c s="4" r="A6" t="s">
        <v>101</v>
      </c>
      <c s="6" r="D6" t="n">
        <v>3600000</v>
      </c>
    </row>
    <row spans="1:10" r="7">
      <c s="4" r="A7" t="s">
        <v>102</v>
      </c>
      <c s="7" r="D7" t="n">
        <v>66100</v>
      </c>
      <c s="7" r="J7" t="n">
        <v>66100</v>
      </c>
    </row>
    <row spans="1:10" r="8">
      <c s="4" r="A8" t="s">
        <v>103</v>
      </c>
      <c s="6" r="D8" t="n">
        <v>661000</v>
      </c>
    </row>
    <row spans="1:10" r="9">
      <c s="4" r="A9" t="s">
        <v>104</v>
      </c>
      <c s="7" r="B9" t="n">
        <v>-100</v>
      </c>
      <c s="7" r="C9" t="n">
        <v>100</v>
      </c>
      <c s="7" r="D9" t="n">
        <v>-834510</v>
      </c>
      <c s="7" r="E9" t="n">
        <v>6753</v>
      </c>
      <c s="4" r="F9" t="s">
        <v>33</v>
      </c>
      <c s="6" r="G9" t="n">
        <v>827757</v>
      </c>
      <c s="4" r="H9" t="s">
        <v>33</v>
      </c>
      <c s="4" r="I9" t="s">
        <v>33</v>
      </c>
      <c s="4" r="J9" t="s">
        <v>33</v>
      </c>
    </row>
    <row spans="1:10" r="10">
      <c s="4" r="A10" t="s">
        <v>105</v>
      </c>
      <c s="6" r="B10" t="n">
        <v>-1000000</v>
      </c>
      <c s="6" r="C10" t="n">
        <v>1000000</v>
      </c>
      <c s="6" r="D10" t="n">
        <v>-67521000</v>
      </c>
      <c s="6" r="E10" t="n">
        <v>67521000</v>
      </c>
    </row>
    <row spans="1:10" r="11">
      <c s="4" r="A11" t="s">
        <v>106</v>
      </c>
      <c s="7" r="H11" t="n">
        <v>-76</v>
      </c>
      <c s="7" r="J11" t="n">
        <v>-76</v>
      </c>
    </row>
    <row spans="1:10" r="12">
      <c s="4" r="A12" t="s">
        <v>107</v>
      </c>
      <c s="7" r="E12" t="n">
        <v>5</v>
      </c>
      <c s="7" r="F12" t="n">
        <v>5395</v>
      </c>
    </row>
    <row spans="1:10" r="13">
      <c s="4" r="A13" t="s">
        <v>108</v>
      </c>
      <c s="6" r="E13" t="n">
        <v>54000</v>
      </c>
      <c s="6" r="F13" t="n">
        <v>-5400</v>
      </c>
    </row>
    <row spans="1:10" r="14">
      <c s="4" r="A14" t="s">
        <v>84</v>
      </c>
      <c s="7" r="I14" t="n">
        <v>-1494546</v>
      </c>
      <c s="6" r="J14" t="n">
        <v>-1494546</v>
      </c>
    </row>
    <row spans="1:10" r="15">
      <c s="4" r="A15" t="s">
        <v>109</v>
      </c>
      <c s="7" r="C15" t="n">
        <v>100</v>
      </c>
      <c s="4" r="D15" t="s">
        <v>33</v>
      </c>
      <c s="7" r="E15" t="n">
        <v>6758</v>
      </c>
      <c s="7" r="F15" t="n">
        <v>400</v>
      </c>
      <c s="6" r="G15" t="n">
        <v>1578711</v>
      </c>
      <c s="6" r="H15" t="n">
        <v>-76</v>
      </c>
      <c s="6" r="I15" t="n">
        <v>-1552734</v>
      </c>
      <c s="6" r="J15" t="n">
        <v>33159</v>
      </c>
    </row>
    <row spans="1:10" r="16">
      <c s="4" r="A16" t="s">
        <v>110</v>
      </c>
      <c s="6" r="C16" t="n">
        <v>1000000</v>
      </c>
      <c s="4" r="D16" t="s">
        <v>33</v>
      </c>
      <c s="6" r="E16" t="n">
        <v>67575000</v>
      </c>
    </row>
    <row spans="1:10" r="17">
      <c s="4" r="A17" t="s">
        <v>102</v>
      </c>
      <c s="7" r="E17" t="n">
        <v>200</v>
      </c>
      <c s="6" r="G17" t="n">
        <v>199800</v>
      </c>
      <c s="6" r="J17" t="n">
        <v>200000</v>
      </c>
    </row>
    <row spans="1:10" r="18">
      <c s="4" r="A18" t="s">
        <v>103</v>
      </c>
      <c s="6" r="E18" t="n">
        <v>2000000</v>
      </c>
    </row>
    <row spans="1:10" r="19">
      <c s="4" r="A19" t="s">
        <v>84</v>
      </c>
      <c s="6" r="I19" t="n">
        <v>-1197199</v>
      </c>
      <c s="6" r="J19" t="n">
        <v>-1197199</v>
      </c>
    </row>
    <row spans="1:10" r="20">
      <c s="4" r="A20" t="s">
        <v>111</v>
      </c>
      <c s="7" r="C20" t="n">
        <v>100</v>
      </c>
      <c s="7" r="E20" t="n">
        <v>6958</v>
      </c>
      <c s="7" r="F20" t="n">
        <v>400</v>
      </c>
      <c s="7" r="G20" t="n">
        <v>1778511</v>
      </c>
      <c s="7" r="H20" t="n">
        <v>-76</v>
      </c>
      <c s="7" r="I20" t="n">
        <v>-2749933</v>
      </c>
      <c s="7" r="J20" t="n">
        <v>-964040</v>
      </c>
    </row>
    <row spans="1:10" r="21">
      <c s="4" r="A21" t="s">
        <v>112</v>
      </c>
      <c s="6" r="C21" t="n">
        <v>1000000</v>
      </c>
      <c s="6" r="E21" t="n">
        <v>6957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113</v>
      </c>
      <c s="2" r="B1" t="s">
        <v>1</v>
      </c>
    </row>
    <row spans="1:3" r="2">
      <c s="2" r="B2" t="s">
        <v>2</v>
      </c>
      <c s="2" r="C2" t="s">
        <v>29</v>
      </c>
    </row>
    <row spans="1:3" r="3">
      <c s="3" r="A3" t="s">
        <v>114</v>
      </c>
    </row>
    <row spans="1:3" r="4">
      <c s="4" r="A4" t="s">
        <v>84</v>
      </c>
      <c s="7" r="B4" t="n">
        <v>-1197199</v>
      </c>
      <c s="7" r="C4" t="n">
        <v>-1494546</v>
      </c>
    </row>
    <row spans="1:3" r="5">
      <c s="3" r="A5" t="s">
        <v>115</v>
      </c>
    </row>
    <row spans="1:3" r="6">
      <c s="4" r="A6" t="s">
        <v>77</v>
      </c>
      <c s="7" r="B6" t="n">
        <v>188359</v>
      </c>
      <c s="6" r="C6" t="n">
        <v>46934</v>
      </c>
    </row>
    <row spans="1:3" r="7">
      <c s="4" r="A7" t="s">
        <v>116</v>
      </c>
      <c s="4" r="B7" t="s">
        <v>33</v>
      </c>
      <c s="6" r="C7" t="n">
        <v>360</v>
      </c>
    </row>
    <row spans="1:3" r="8">
      <c s="4" r="A8" t="s">
        <v>102</v>
      </c>
      <c s="7" r="B8" t="n">
        <v>200000</v>
      </c>
      <c s="6" r="C8" t="n">
        <v>66100</v>
      </c>
    </row>
    <row spans="1:3" r="9">
      <c s="4" r="A9" t="s">
        <v>76</v>
      </c>
      <c s="4" r="B9" t="s">
        <v>33</v>
      </c>
      <c s="6" r="C9" t="n">
        <v>-759924</v>
      </c>
    </row>
    <row spans="1:3" r="10">
      <c s="4" r="A10" t="s">
        <v>117</v>
      </c>
      <c s="7" r="B10" t="n">
        <v>4354</v>
      </c>
      <c s="7" r="C10" t="n">
        <v>45000</v>
      </c>
    </row>
    <row spans="1:3" r="11">
      <c s="3" r="A11" t="s">
        <v>118</v>
      </c>
    </row>
    <row spans="1:3" r="12">
      <c s="4" r="A12" t="s">
        <v>32</v>
      </c>
      <c s="6" r="B12" t="n">
        <v>-106560</v>
      </c>
      <c s="4" r="C12" t="s">
        <v>33</v>
      </c>
    </row>
    <row spans="1:3" r="13">
      <c s="4" r="A13" t="s">
        <v>119</v>
      </c>
      <c s="6" r="B13" t="n">
        <v>2880</v>
      </c>
      <c s="7" r="C13" t="n">
        <v>-5199</v>
      </c>
    </row>
    <row spans="1:3" r="14">
      <c s="4" r="A14" t="s">
        <v>120</v>
      </c>
      <c s="7" r="B14" t="n">
        <v>553416</v>
      </c>
      <c s="6" r="C14" t="n">
        <v>183093</v>
      </c>
    </row>
    <row spans="1:3" r="15">
      <c s="4" r="A15" t="s">
        <v>43</v>
      </c>
      <c s="4" r="B15" t="s">
        <v>33</v>
      </c>
      <c s="7" r="C15" t="n">
        <v>200000</v>
      </c>
    </row>
    <row spans="1:3" r="16">
      <c s="4" r="A16" t="s">
        <v>121</v>
      </c>
      <c s="7" r="B16" t="n">
        <v>250000</v>
      </c>
      <c s="4" r="C16" t="s">
        <v>33</v>
      </c>
    </row>
    <row spans="1:3" r="17">
      <c s="4" r="A17" t="s">
        <v>47</v>
      </c>
      <c s="6" r="B17" t="n">
        <v>870</v>
      </c>
      <c s="7" r="C17" t="n">
        <v>11554</v>
      </c>
    </row>
    <row spans="1:3" r="18">
      <c s="4" r="A18" t="s">
        <v>122</v>
      </c>
      <c s="7" r="B18" t="n">
        <v>-303880</v>
      </c>
      <c s="6" r="C18" t="n">
        <v>-186780</v>
      </c>
    </row>
    <row spans="1:3" r="19">
      <c s="3" r="A19" t="s">
        <v>123</v>
      </c>
    </row>
    <row spans="1:3" r="20">
      <c s="4" r="A20" t="s">
        <v>124</v>
      </c>
      <c s="4" r="B20" t="s">
        <v>33</v>
      </c>
      <c s="6" r="C20" t="n">
        <v>-23262</v>
      </c>
    </row>
    <row spans="1:3" r="21">
      <c s="4" r="A21" t="s">
        <v>125</v>
      </c>
      <c s="7" r="B21" t="n">
        <v>19111</v>
      </c>
      <c s="6" r="C21" t="n">
        <v>89459</v>
      </c>
    </row>
    <row spans="1:3" r="22">
      <c s="4" r="A22" t="s">
        <v>126</v>
      </c>
      <c s="7" r="B22" t="n">
        <v>-19111</v>
      </c>
      <c s="6" r="C22" t="n">
        <v>-112721</v>
      </c>
    </row>
    <row spans="1:3" r="23">
      <c s="3" r="A23" t="s">
        <v>127</v>
      </c>
    </row>
    <row spans="1:3" r="24">
      <c s="4" r="A24" t="s">
        <v>128</v>
      </c>
      <c s="4" r="B24" t="s">
        <v>33</v>
      </c>
      <c s="6" r="C24" t="n">
        <v>5000</v>
      </c>
    </row>
    <row spans="1:3" r="25">
      <c s="4" r="A25" t="s">
        <v>129</v>
      </c>
      <c s="7" r="B25" t="n">
        <v>18946</v>
      </c>
      <c s="6" r="C25" t="n">
        <v>51566</v>
      </c>
    </row>
    <row spans="1:3" r="26">
      <c s="4" r="A26" t="s">
        <v>130</v>
      </c>
      <c s="6" r="B26" t="n">
        <v>58187</v>
      </c>
      <c s="6" r="C26" t="n">
        <v>136376</v>
      </c>
    </row>
    <row spans="1:3" r="27">
      <c s="4" r="A27" t="s">
        <v>131</v>
      </c>
      <c s="6" r="B27" t="n">
        <v>309262</v>
      </c>
      <c s="6" r="C27" t="n">
        <v>134750</v>
      </c>
    </row>
    <row spans="1:3" r="28">
      <c s="4" r="A28" t="s">
        <v>132</v>
      </c>
      <c s="6" r="B28" t="n">
        <v>386395</v>
      </c>
      <c s="6" r="C28" t="n">
        <v>327692</v>
      </c>
    </row>
    <row spans="1:3" r="29">
      <c s="4" r="A29" t="s">
        <v>133</v>
      </c>
      <c s="6" r="B29" t="n">
        <v>63404</v>
      </c>
      <c s="6" r="C29" t="n">
        <v>28191</v>
      </c>
    </row>
    <row spans="1:3" r="30">
      <c s="4" r="A30" t="s">
        <v>134</v>
      </c>
      <c s="6" r="B30" t="n">
        <v>38777</v>
      </c>
      <c s="6" r="C30" t="n">
        <v>10586</v>
      </c>
    </row>
    <row spans="1:3" r="31">
      <c s="4" r="A31" t="s">
        <v>135</v>
      </c>
      <c s="7" r="B31" t="n">
        <v>102181</v>
      </c>
      <c s="7" r="C31" t="n">
        <v>38777</v>
      </c>
    </row>
    <row spans="1:3" r="32">
      <c s="3" r="A32" t="s">
        <v>136</v>
      </c>
    </row>
    <row spans="1:3" r="33">
      <c s="4" r="A33" t="s">
        <v>137</v>
      </c>
      <c s="4" r="B33" t="s">
        <v>33</v>
      </c>
      <c s="4" r="C33" t="s">
        <v>33</v>
      </c>
    </row>
    <row spans="1:3" r="34">
      <c s="4" r="A34" t="s">
        <v>138</v>
      </c>
      <c s="4" r="B34" t="s">
        <v>33</v>
      </c>
      <c s="4" r="C34" t="s">
        <v>33</v>
      </c>
    </row>
    <row spans="1:3" r="35">
      <c s="3" r="A35" t="s">
        <v>139</v>
      </c>
    </row>
    <row spans="1:3" r="36">
      <c s="4" r="A36" t="s">
        <v>140</v>
      </c>
      <c s="7" r="B36" t="n">
        <v>200000</v>
      </c>
      <c s="4" r="C36" t="s">
        <v>33</v>
      </c>
    </row>
    <row spans="1:3" r="37">
      <c s="4" r="A37" t="s">
        <v>141</v>
      </c>
      <c s="7" r="B37" t="n">
        <v>12000</v>
      </c>
      <c s="4" r="C37" t="s">
        <v>33</v>
      </c>
    </row>
    <row spans="1:3" r="38">
      <c s="4" r="A38" t="s">
        <v>142</v>
      </c>
      <c s="4" r="B38" t="s">
        <v>33</v>
      </c>
      <c s="7" r="C38" t="n">
        <v>1360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55"/>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6</v>
      </c>
      <c s="2" r="B1" t="s">
        <v>1</v>
      </c>
    </row>
    <row spans="1:2" r="2">
      <c s="2" r="B2" t="s">
        <v>2</v>
      </c>
    </row>
    <row spans="1:2" r="3">
      <c s="3" r="A3" t="s">
        <v>144</v>
      </c>
    </row>
    <row spans="1:2" r="4">
      <c s="4" r="A4" t="s">
        <v>146</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BALANCE SHEETS</vt:lpstr>
      <vt:lpstr>CONDENSED BALANCE SHEETS (Paren</vt:lpstr>
      <vt:lpstr>CONDENSED STATEMENTS OF OPERATI</vt:lpstr>
      <vt:lpstr>STATEMENT OF STOCKHOLDERS' (DEF</vt:lpstr>
      <vt:lpstr>CONDENSED STATEMENTS OF CASH FL</vt:lpstr>
      <vt:lpstr>BUSINESS</vt:lpstr>
      <vt:lpstr>SIGNIFICANT ACCOUNTING POLICIES</vt:lpstr>
      <vt:lpstr>GOING CONCERN MATTERS</vt:lpstr>
      <vt:lpstr>PROPERTY AND EQUIPMENT</vt:lpstr>
      <vt:lpstr>JOINT VENTURE OBLIGATION</vt:lpstr>
      <vt:lpstr>ACCOUNTS PAYABLE AND ACCRUED LI</vt:lpstr>
      <vt:lpstr>NOTES PAYABLE, RELATED PARTY</vt:lpstr>
      <vt:lpstr>NOTES PAYABLE</vt:lpstr>
      <vt:lpstr>RELATED PARTY TRANSACTIONS</vt:lpstr>
      <vt:lpstr>STOCKHOLDERS EQUITY</vt:lpstr>
      <vt:lpstr>COMMITMENTS</vt:lpstr>
      <vt:lpstr>INCOME TAXES</vt:lpstr>
      <vt:lpstr>SUBSEQUENT EVENTS</vt:lpstr>
      <vt:lpstr>SIGNIFICANT ACCOUNTING POLICI20</vt:lpstr>
      <vt:lpstr>PROPERTY AND EQUIPMENT (Tables)</vt:lpstr>
      <vt:lpstr>COMMITMENTS (Tables)</vt:lpstr>
      <vt:lpstr>INCOME TAXES (Tables)</vt:lpstr>
      <vt:lpstr>GOING CONCERN MATTERS (Details </vt:lpstr>
      <vt:lpstr>PROPERTY AND EQUIPMENT (Details</vt:lpstr>
      <vt:lpstr>NOTES PAYABLE, RELATED PARTY (D</vt:lpstr>
      <vt:lpstr>NOTES PAYABLE (Details Narrativ</vt:lpstr>
      <vt:lpstr>RELATED PARTY TRANSACTIONS (Det</vt:lpstr>
      <vt:lpstr>STOCKHOLDERS EQUITY (Details Na</vt:lpstr>
      <vt:lpstr>COMMITMENTS (Details)</vt:lpstr>
      <vt:lpstr>COMMITMENTS (Details Narrative)</vt:lpstr>
      <vt:lpstr>INCOME TAXES (Details)</vt:lpstr>
      <vt:lpstr>INCOME TAXES (Details 2)</vt:lpstr>
      <vt:lpstr>INCOME TAXES (Details 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2T13:36:21Z</dcterms:created>
  <dcterms:modified xmlns:dcterms="http://purl.org/dc/terms/" xmlns:xsi="http://www.w3.org/2001/XMLSchema-instance" xsi:type="dcterms:W3CDTF">2015-12-22T13:36:21Z</dcterms:modified>
  <dc:title xmlns:dc="http://purl.org/dc/elements/1.1/">Untitled</dc:title>
  <dc:description xmlns:dc="http://purl.org/dc/elements/1.1/"/>
  <dc:subject xmlns:dc="http://purl.org/dc/elements/1.1/"/>
  <cp:keywords/>
  <cp:category/>
</cp:coreProperties>
</file>